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ignificant Accounting Policies" sheetId="7" r:id="rId7"/>
    <s:sheet name="Fair Value of Financial Instrum" sheetId="8" r:id="rId8"/>
    <s:sheet name="Collaboration Agreement" sheetId="9" r:id="rId9"/>
    <s:sheet name="Accrued Expenses" sheetId="10" r:id="rId10"/>
    <s:sheet name="Share-Based Payments" sheetId="11" r:id="rId11"/>
    <s:sheet name="Indebtedness" sheetId="12" r:id="rId12"/>
    <s:sheet name="Reduction in Workforce" sheetId="13" r:id="rId13"/>
    <s:sheet name="Subsequent Events" sheetId="14" r:id="rId14"/>
    <s:sheet name="Significant Accounting Polici15" sheetId="15" r:id="rId15"/>
    <s:sheet name="Significant Accounting Polici16" sheetId="16" r:id="rId16"/>
    <s:sheet name="Fair Value of Financial Instr17" sheetId="17" r:id="rId17"/>
    <s:sheet name="Accrued Expenses (Tables)" sheetId="18" r:id="rId18"/>
    <s:sheet name="Share-Based Payments (Tables)" sheetId="19" r:id="rId19"/>
    <s:sheet name="Organization and Basis of Pre20" sheetId="20" r:id="rId20"/>
    <s:sheet name="Significant Accounting Polici21" sheetId="21" r:id="rId21"/>
    <s:sheet name="Fair Value of Financial Instr22" sheetId="22" r:id="rId22"/>
    <s:sheet name="Fair Value of Financial Instr23" sheetId="23" r:id="rId23"/>
    <s:sheet name="Fair Value of Financial Instr24" sheetId="24" r:id="rId24"/>
    <s:sheet name="Fair Value of Financial Instr25" sheetId="25" r:id="rId25"/>
    <s:sheet name="Collaboration Agreement - Addit" sheetId="26" r:id="rId26"/>
    <s:sheet name="Accrued Expenses - Components o" sheetId="27" r:id="rId27"/>
    <s:sheet name="Share-Based Payments - Addition" sheetId="28" r:id="rId28"/>
    <s:sheet name="Share-Based Payments - Stock-Ba" sheetId="29" r:id="rId29"/>
    <s:sheet name="Share-Based Payments - Summary " sheetId="30" r:id="rId30"/>
    <s:sheet name="Share-Based Payments - Summar31" sheetId="31" r:id="rId31"/>
    <s:sheet name="Indebtedness (Details)" sheetId="32" r:id="rId32"/>
    <s:sheet name="Reduction in Workforce (Details" sheetId="33" r:id="rId33"/>
  </s:sheets>
  <s:definedNames/>
  <s:calcPr calcId="124519" calcMode="auto" fullCalcOnLoad="1"/>
</s:workbook>
</file>

<file path=xl/sharedStrings.xml><?xml version="1.0" encoding="utf-8"?>
<sst xmlns="http://schemas.openxmlformats.org/spreadsheetml/2006/main" uniqueCount="323">
  <si>
    <t>Document and Entity Information - shares</t>
  </si>
  <si>
    <t>6 Months Ended</t>
  </si>
  <si>
    <t>Jun. 30, 2016</t>
  </si>
  <si>
    <t>Jul. 31, 2016</t>
  </si>
  <si>
    <t>Document And Entity Information [Abstract]</t>
  </si>
  <si>
    <t>Trading symbol</t>
  </si>
  <si>
    <t>EBIO</t>
  </si>
  <si>
    <t>Entity registrant name</t>
  </si>
  <si>
    <t>Eleven Biotherapeutics,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CONDENSED BALANCE SHEETS - USD ($) $ in Thousands</t>
  </si>
  <si>
    <t>Dec. 31, 2015</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Notes payable, current portion</t>
  </si>
  <si>
    <t>Deferred revenue</t>
  </si>
  <si>
    <t>Total current liabilities</t>
  </si>
  <si>
    <t>Other liabilities</t>
  </si>
  <si>
    <t>Notes payable, net of current portion</t>
  </si>
  <si>
    <t>Warrant liability</t>
  </si>
  <si>
    <t>Commitments and contingencies</t>
  </si>
  <si>
    <t xml:space="preserve"> </t>
  </si>
  <si>
    <t>Stockholders’ equity:</t>
  </si>
  <si>
    <t>Preferred stock, $0.001 par value per share; 5,000,000 shares authorized at June 30, 2016 and December 31, 2015 and no shares issued and outstanding at June 30, 2016 and December 31, 2015</t>
  </si>
  <si>
    <t>Common stock, $0.001 par value per share; 200,000,000 shares authorized at June 30, 2016 and December 31, 2015 and 20,005,771 and 19,619,124 shares issued and outstanding at June 30,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STATEMENTS OF OPERATIONS AND COMPREHENSIVE LOSS - USD ($) shares in Thousands, $ in Thousands</t>
  </si>
  <si>
    <t>3 Months Ended</t>
  </si>
  <si>
    <t>Jun. 30, 2015</t>
  </si>
  <si>
    <t>Income Statement [Abstract]</t>
  </si>
  <si>
    <t>Revenue</t>
  </si>
  <si>
    <t>Operating expenses:</t>
  </si>
  <si>
    <t>Research and development</t>
  </si>
  <si>
    <t>General and administrative</t>
  </si>
  <si>
    <t>Total operating expenses</t>
  </si>
  <si>
    <t>Loss from operations</t>
  </si>
  <si>
    <t>Other income (expense):</t>
  </si>
  <si>
    <t>Other income, net</t>
  </si>
  <si>
    <t>Loss on extinguishment of debt</t>
  </si>
  <si>
    <t>Interest expense</t>
  </si>
  <si>
    <t>Total other income (expense), net</t>
  </si>
  <si>
    <t>Net loss and comprehensive loss</t>
  </si>
  <si>
    <t>Net loss per share applicable to common stockholders—basic and diluted (in dollars per share)</t>
  </si>
  <si>
    <t>Weighted-average number of common shares used in net loss per share applicable to common stockholders—basic and diluted (in shares)</t>
  </si>
  <si>
    <t>CONDENSED STATEMENTS OF CASH FLOWS - USD ($) $ in Thousands</t>
  </si>
  <si>
    <t>Operating activities</t>
  </si>
  <si>
    <t>Net loss</t>
  </si>
  <si>
    <t>Adjustments to reconcile net loss to net cash used in operating activities:</t>
  </si>
  <si>
    <t>Depreciation and amortization</t>
  </si>
  <si>
    <t>Non-cash interest expense</t>
  </si>
  <si>
    <t>Stock-based compensation expense</t>
  </si>
  <si>
    <t>Change in fair value of warrant liability</t>
  </si>
  <si>
    <t>Changes in operating assets and liabilities:</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Proceeds from issuance of common stock and common stock warrants, net of offering costs</t>
  </si>
  <si>
    <t>Payments on notes payable</t>
  </si>
  <si>
    <t>Proceeds from notes payable</t>
  </si>
  <si>
    <t>Proceeds from exercise of common stock options and warrants</t>
  </si>
  <si>
    <t>Net cash (used in) provided by financing activities</t>
  </si>
  <si>
    <t>Net decrease in cash and cash equivalents</t>
  </si>
  <si>
    <t>Cash and cash equivalents at beginning of period</t>
  </si>
  <si>
    <t>Cash and cash equivalents at end of period</t>
  </si>
  <si>
    <t>Supplemental non-cash financing activities</t>
  </si>
  <si>
    <t>Issuance of warrants for common stock</t>
  </si>
  <si>
    <t>Supplemental cash flow information</t>
  </si>
  <si>
    <t>Cash paid for interest</t>
  </si>
  <si>
    <t>Organization and Basis of Presentation</t>
  </si>
  <si>
    <t>Organization, Consolidation and Presentation of Financial Statements [Abstract]</t>
  </si>
  <si>
    <t>Organization and Basis of Presentation Eleven Biotherapeutics, Inc. (the “Company”), formerly known as Denovo Therapeutics, Inc. and Newco LS14, Inc., a Delaware corporation formed on February 25, 2008, is a biopharmaceutical company with a proprietary protein engineering platform, called AMP-Rx, that it applies to the discovery and development of protein therapeutics to treat diseases of the eye. The Company’s most advanced product candidate, which is still in preclinical development, is EBI-031, which the Company designed, engineered and generated using its AMP-Rx platform and is developing as an intravitreal injection for diabetic macular edema ("DME") and uveitis. On June 10, 2016, the Company submitted an investigational new drug application ("IND") to the United States Food and Drug Administration ("FDA") to initiate a Phase I clinical trial of its product candidate EBI-031, and the FDA granted clearance of this IND on July 7, 2016 ("IND Clearance"). License Transaction On June 10, 2016, the Company entered into a License Agreement (the “License Agreement”) with F. Hoffmann-La Roche Ltd and Hoffmann-La Roche Inc. (collectively, “Roche”). Under the License Agreement, the Company has agreed to grant Roche an exclusive, worldwide license, including the right to sublicense, to its patent rights and know-how related to the Company’s monoclonal antibody EBI-031 or any other IL-6 antagonist anti-IL-6 monoclonal antibody, to make, have made, use, have used, register, have registered, sell, have sold, offer for sale, import and export any product containing such an antibody or any companion diagnostic used to predict or monitor response to treatment with such a product (collectively, the “Licensed Intellectual Property”). Under the License Agreement, Roche will be required to continue developing EBI-031 and any other product made from the Licensed Intellectual Property that contains an IL-6 antagonist anti-IL-6 monoclonal antibody (a “Licensed Product”) at its cost, except that the Company will be responsible, at its cost, for any tissue cross-reactivity studies of EBI-031 that had been initiated before the achievement of IND Clearance. Financial Terms Roche has agreed to pay an up-front license fee of $7.5 million within 30 days after the effective date of the license under the License Agreement and receipt of an invoice from the Company, and up to an additional $262.5 million upon the achievement of specified regulatory, development and commercial milestones with respect to up to two unrelated indications. Specifically, an aggregate amount of up to $197.5 million is payable to the Company for the achievement of specified milestones with respect to the first indication: $72.5 million in development milestones, $50.0 million in regulatory milestones and $75.0 million in commercialization milestones. The first development milestone payment will equal $22.5 million as a result of the IND application for EBI-031 becoming effective on or before September 15, 2016. Additional amounts of up to $65.0 million are payable upon the achievement of specified development and regulatory milestones in a second indication. In addition, the Company will be entitled to receive royalty payments in accordance with a tiered royalty rate scale, with rates ranging from 7.5% to 15% for net sales of potential future products containing EBI-031 and at up to 50% of these rates for net sales of potential future products containing other IL-6 compounds, with each of the royalties subject to reduction under certain circumstances and to the buy-out options of Roche further described below. Buy-Out Options The License Agreement provides for two “option periods” during which Roche may elect to make a one-time payment to the Company and, in turn, terminate its diligence, milestone and royalty payment obligations under the License Agreement. Specifically, (i) Roche may exercise a buy-out option following the first dosing (“Initiation”) in the first Phase II study for a Licensed Product until the day before Initiation of the first Phase III study for a Licensed Product, in which case Roche is required to pay the Company $135 million within 30 days after Roche's exercise of such buy-out option and receipt of an invoice from the Company, or (ii) Roche may exercise a buy-out option following the day after Initiation of the first Phase III study for a Licensed Product until the day before the acceptance for review by the FDA or other regulatory authority of a biologics license application (“BLA”) or similar application for marketing approval for a Licensed Product in either the United States or in the European Union, in which case Roche is required to pay the Company, within 30 days after Roche’s exercise of such buy-out option and receipt of an invoice from the Company, $265 million , which amount would be reduced to $220 million if none of the Company’s patent rights containing a composition of matter claim covering any compound or Licensed Product has issued in the European Union. Conditions to Effectiveness The transactions contemplated by the License Agreement (the "License Transaction") may constitute the sale of all or substantially all of the property and assets of the Company within the meaning of Section 271 of the Delaware General Corporation Law (the “DGCL”). As a result, the Company is seeking approval of the License Transaction from the holders of a majority of its outstanding common stock entitled to vote thereon pursuant to the DGCL. The effectiveness of the license under the License Agreement and the receipt of any upfront payment or potential milestone or royalty payments are each conditioned on obtaining this stockholder approval. A special meeting of stockholders is to be held on August 15, 2016 for the purpose of obtaining stockholder approval. If the License Transaction is approved by the Company’s stockholders, the License Agreement will automatically become effective on the following business day; provided that no governmental entity of competent jurisdiction shall have issued or entered any order, judgment or injunction or statute, rule or regulation which has the effect of prohibiting the consummation of the transactions contemplated by the License Agreement. Termination The License Agreement will terminate automatically if the Company fails to obtain approval of the transactions contemplated by the License Agreement by the holders of a majority of its outstanding common stock entitled to vote thereon. The License Agreement may be terminated by Roche if the special meeting of stockholders at which such vote will be taken does not occur within 75 days following execution of the License Agreement. The License Agreement may also be terminated prior to effectiveness by either party if the Company’s board of directors has approved or recommended to the stockholders of the Company an alternative strategic transaction with respect to the Licensed Intellectual Property that the Company’s board of directors has determined in good faith is, or could reasonably be expected to lead to such an alternative strategic transaction which is, more favorable to the Company or its stockholders than the transactions contemplated by the License Agreement. The Company or Roche may each terminate the License Agreement if the other party breaches any of its material obligations under the License Agreement and does not cure such breach within a specified cure period. Roche may terminate t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License Agreement if, prior to the first filing of a BLA for a Licensed Product, there is a period of 12 months where Roche is not conducting sufficient development activities with respect to the products made from the Licensed Intellectual Property. Representations and Warranties and Certain Covenants The License Agreement contains certain representations and warranties from both the Company and Roche. The License Agreement also contains certain covenants, including covenants requiring the Company to not solicit, initiate or knowingly facilitate or knowingly encourage the submission of any proposals or offers relating to alternative transactions in respect of the Licensed Intellectual Property, or, subject to certain exceptions, to engage in any discussions or negotiations with respect thereto. Indemnification and Dispute Resolution The License Agreement contains indemnification and dispute resolution provisions that are customary for agreements of its kind. Liquidity The Company has financed its operations to date primarily through private placements of its common stock and preferred stock and convertible bridge notes, venture debt borrowings and its initial public offering ("IPO"), and as of June 30, 2016 , the Company had cash and cash equivalents totaling approximately $8.5 million , net working capital of $5.8 million and an accumulated deficit of $139.3 million . In January 2016, as a result of the outcome of the Company’s Phase 3 clinical trial of its lead product candidate, isunakinra (EBI-005), for the treatment of severe allergic conjunctivitis, the Company was required to fund a cash collateral account with Silicon Valley Bank ("SVB") in an amount equal to approximately $15.1 million , representing the outstanding obligations under the Loan and Security Agreement with SVB dated May 27, 2010, as amended on September 4, 2012, November 25, 2014 and December 4, 2015 (the “Loan Agreement”). In March 2016, the Company prepaid all outstanding amounts owed to SVB and terminated the Loan Agreement with existing cash on hand.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se factors raise substantial doubt about the Company’s ability to continue as a going concern. In order for the Company to continue operations beyond 2016 and be able to discharge its liabilities and commitments in the normal course of business, the Company has taken or will take the following steps, not all of which are entirely within the Company’s control: • The Company entered into the License Agreement with Roche, which, subject to effectiveness, would provide meaningful cash resources to the Company. • The Company is engaged in a review of strategic alternatives with a goal of maximizing stockholder value.The Company cannot provide any commitment regarding precisely when or if this strategic review process will result in any type of additional transaction and no assurance can be given that the Company will determine to pursue a potential sale, strategic partnership, business combination or other arrangement. • The Company does not see an immediate path forward for isunakinra and has implemented a plan to wind down the development activities associated with isunakinra. • The Company has conducted a review of its operations and implemented a plan to reduce operating expenses to align with current operating conditions, including the workforce reduction described in Note 8 below. • On March 1, 2016, the Company prepaid all outstanding amounts owed to SVB under the Loan Agreement. The Company continues to evaluate other financing alternatives to provide additional working capital on terms that are consistent with the Company’s business plans. The Company believes that its cash and cash equivalents of $8.5 million as of June 30, 2016 , together with the aggregate upfront and initial milestone payments of approximately $30 million that will be due and payable within 30 days after effectiveness of the License Agreement with Roche, will be sufficient to fund the Company’s current operating plan into 2017. If the Company is unable to obtain stockholder approval of the License Transaction and the License Agreement with Roche does not become effective or the Company is unable to obtain other adequate financing or engage in another strategic transaction on acceptable terms and when needed, the Company will be required to implement further cost reduction strategies. These factors and the factors described above continue to raise substantial doubt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 These financial statements have been prepared in accordance with U.S. generally accepted accounting principles (“GAAP”).</t>
  </si>
  <si>
    <t>Significant Accounting Policies</t>
  </si>
  <si>
    <t>Accounting Policies [Abstract]</t>
  </si>
  <si>
    <t>Significant Accounting Policies Unaudited interim financial information 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5 (the “2015 10-K”). The condensed financial statements as of June 30, 2016 and for the three and six months ended June 30, 2016 and 2015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June 30, 2016 , the statements of operations and comprehensive loss for the three and six months ended June 30, 2016 and 2015 and the statement of cash flows for the six months ended June 30, 2016 and 2015. The results for the three and six months ended June 30, 2016 are not necessarily indicative of results to be expected for the year ending December 31, 2016, or any other future annual or interim periods.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stock options, unvested restricted stock, restricted stock unit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June 30, 2016 2015 Stock options 2,205,774 2,060,334 Unvested restricted stock 31,010 71,310 Restricted stock units 77,133 211,400 Common stock warrants 926,840 926,840 3,240,757 3,269,884 There have been no material changes to the significant accounting policies previously disclosed in the 2015 10-K. Recent Accounting Pronouncements In the second quarter of 2014, the Financial Accounting Standards Board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ending after December 15, 2016 and for interim periods after that fiscal year. The Company does not expect the adoption of this guidance to have a material effect on the Company’s financial statements, but may require further disclosure in its financial statements once adopted.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financial statements. In March 2016, the FASB issued Accounting Standard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public business entities, the amendments in ASU 2016-09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has not yet completed the analysis of how adopting this guidance will affect its financial statements.</t>
  </si>
  <si>
    <t>Fair Value of Financial Instruments</t>
  </si>
  <si>
    <t>Fair Value Disclosures [Abstract]</t>
  </si>
  <si>
    <t xml:space="preserve">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using Level 3 inputs. The following table summarizes the assets measured at fair value on a recurring basis at June 30, 2016 (in thousands): Description Total Active Markets (Level 1) Observable Inputs (Level 2) Unobservable Inputs (Level 3) Assets: Cash and cash equivalents $ 8,484 $ 8,484 $ — $ — Total $ 8,484 $ 8,484 $ — $ — Description Total Active Markets (Level 1) Observable Inputs (Level 2) Unobservable Inputs (Level 3) Liabilities: Warrant liability $ 13 $ — $ — $ 13 Total $ 13 $ — $ — $ 13 The following table summarizes the assets and liabilities measured at fair value on a recurring basis at December 31, 2015 (in thousands): Description Total Active Markets (Level 1) Observable Inputs (Level 2) Unobservable Inputs (Level 3) Assets: Cash and cash equivalents $ 36,079 $ 36,079 $ — $ — Total $ 36,079 $ 36,079 $ — $ — Description Total Active Markets (Level 1) Observable Inputs (Level 2) Unobservable Inputs (Level 3) Liabilities: Warrant liability $ 115 $ — $ — $ 115 Total $ 115 $ — $ — $ 115 The Company measures the fair value of the warrants classified as a liability at each reporting date using the Black-Scholes option pricing model using the following assumptions: June 30, December 31, 2015 Risk-free interest rate 0.52 % 1.06 % Expected dividend yield — % — % Expected term (in years) 1.42 1.92 Expected volatility 79.43 % 70.67 %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102 ) Ending balance, June 30, 2016 $ 13 The change in the fair value of the warrant liability is primarily influenced by the price of the underlying common stock. There have been no changes to the valuation methods utilized during the three and six months ended June 30, 2016 . The Company evaluates transfers between levels at the end of each reporting period. There were no transfers of assets or liabilities between levels during the three and six months ended June 30, 2016 .</t>
  </si>
  <si>
    <t>Collaboration Agreement</t>
  </si>
  <si>
    <t>Collaboration Arrangement Disclosure [Abstract]</t>
  </si>
  <si>
    <t>Collaboration Agreement On May 28, 2013 , the Company entered into the collaboration and license agreement (the "Collaboration and License Agreement") with ThromboGenics N.V. ("ThromboGenics"). Under the Collaboration and License Agreement, the Company and ThromboGenics collaborated to seek to identify protein or peptide therapeutics that directly modulate any of a specified set of targets in a novel pathway in retinal disease. In connection with the Collaboration and License Agreement, ThromboGenics paid the Company an upfront technology licensing fee of $1.75 million and paid the Company to perform activities under the Collaboration and License Agreement at a set rate per full-time equivalent person working on collaboration activities. The initial research term concluded in November 2015, however it was amended at that time to extend the performance period into 2016. The Collaboration and License Agreement provides for potential future payments to the Company upon achievement of specified preclinical, clinical and regulatory milestones with respect to collaboration products and royalties on sales of collaboration products by ThromboGenics, its affiliates or sublicensees. However, as there have not been any collaboration products identified whose modulation of any of the targets has been confirmed in the course of the research conducted under the Collaboration and License Agreement, none of these milestones or royalties are expected to be payable. On August 1, 2016, the Company received notice from ThromboGenics of ThromboGenics’s termination, effective as of October 31, 2016, of the Collaboration and License Agreement. The Company accounts for this agreement pursuant to ASC Topic 605-25, Revenue Recognition - Multiple Element Arrangements , or ASC 605-25. The Company was recognizing the arrangement consideration using the proportional performance method, by which the amounts are recognized in proportion to the costs incurred based on full time equivalent personnel efforts. Subsequent to the amendment in November 2015, the Company is recognizing revenue on a straight-line basis over the remaining performance period. For the three and six month periods ended June 30, 2016, the Company recognized $0.2 million and 0.4 million included in revenue in the consolidated statement of operations. No further amounts are expected to be recognized in the future. The costs incurred by the Company related to the research activities are recorded as research and development expense in the statement of operations and comprehensive loss.</t>
  </si>
  <si>
    <t>Accrued Expenses</t>
  </si>
  <si>
    <t>Payables and Accruals [Abstract]</t>
  </si>
  <si>
    <t>Accrued Expenses Accrued expenses consisted of the following (in thousands): June 30, December 31, 2015 Development costs $ 160 $ 931 Employee compensation 915 573 Professional fees 77 194 Interest — 88 Other 1 8 $ 1,153 $ 1,794</t>
  </si>
  <si>
    <t>Share-Based Payments</t>
  </si>
  <si>
    <t>Disclosure of Compensation Related Costs, Share-based Payments [Abstract]</t>
  </si>
  <si>
    <t xml:space="preserve"> Share-Based Payments In December 2013, the Company's 2014 Stock Incentive Plan (the "2014 Plan") was adopted by the Board of Directors and approved by the Company's stockholders in January 2014. Pursuant to the terms of the plan, the number of shares authorized for issuance automatically increases on the first day of each fiscal year. On January 1, 2016 and 2015, the number of shares reserved for issuance under the 2014 Plan increased by 786,431 and 722,331 shares, respectively. As of June 30, 2016 , the total number of shares of common stock available for issuance under the 2014 Plan was 618,988 . The Company also maintains the Eleven Biotherapeutics, Inc. 2009 Stock Incentive Plan, as amended and restated. Stock-Based Compensation Expense Stock-based compensation expense by award type was as follows (in thousands): Three Months Ended Six Months Ended 2016 2015 2016 2015 Stock options $ 444 $ 598 $ 879 $ 1,234 Restricted stock 51 4 105 32 Restricted stock units 106 — 198 — Performance stock options 14 — 14 — Employee stock purchase plan 6 — 11 — $ 621 $ 602 $ 1,207 $ 1,266 At June 30, 2016 , there was $3.1 million of total unrecognized compensation expense, net of estimated forfeitures, related to non-vested stock options, unvested restricted stock, restricted stock units (each with service-based vesting provisions), and shares issued pursuant to the Company's 2014 Employee Stock Purchase Plan (the "ESPP"). This unrecognized compensation expense is expected to be recognized over a weighted-average period of 1.85 years. The Company has granted stock options to the founders and offic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On June 15, 2016 the Compensation Committee of the Company determined that the Company had achieved a milestone event on June 10, 2016 and the Company recorded $14,000 of expense during the three and six months ended June 30, 2016 associated with the achievement of that milestone. There was no expense recorded for performance-based vesting awards during the three and six months ended June 30, 2015 . The remaining milestones were not deemed to be probable of achievement as of June 30, 2016 . As of June 30, 2016 , unrecognized compensation expense related to performance based awards was $28,000 . Stock Options A summary of the stock option activity is presented below: Shares Weighted-Average Exercise Price Outstanding at December 31, 2015 1,803,574 $ 6.28 Granted 981,352 0.39 Exercised (281,441 ) 0.29 Cancelled or forfeited (297,711 ) 3.60 Outstanding at June 30, 2016 2,205,774 $ 4.78 Exercisable at June 30, 2016 891,327 $ 6.05 Vested and expected to vest at June 30, 2016 (1) 1,923,413 $ 5.20 (1) Represents the number of vested options, plus the number of unvested options expected to vest. Restricted Stock From time to time, upon approval by the Board of Directors, certain employees, directors and advisors have been granted restricted shares of common stock. A summary of the unvested restricted stock is presented below: Restricted Stock Weighted-Average Grant Date Fair Value Unvested at December 31, 2015 41,657 $ 11.05 Vested (10,647 ) 9.94 Unvested at June 30, 2016 31,010 $ 11.43 Restricted Stock Units From time to time, upon approval by the Board of Directors, certain employees have been granted restricted stock units. A summary of the restricted stock units is presented below: Restricted Stock Units Weighted-Average Grant Date Fair Value Unvested at December 31, 2015 150,932 $ 2.85 Vested (73,799 ) 2.82 Unvested at June 30, 2016 77,133 $ 2.88 Employee Stock Purchase Plan On January 21, 2014, the Company’s board of directors adopted its 2014 ESPP, which was subsequently approved by its stockholders and became effective upon the closing of the Company’s IPO on February 6, 2014. The 2014 ESPP authorizes the initial issuance of up to a total of 157,480 shares of the Company’s common stock to participating employees. The first offering period under the 2014 ESPP opened on September 15, 2015 and closed on March 14, 2016. On March 14, 2016, the Company issued and sold 20,760 shares of its common stock pursuant to the 2014 ESPP at a purchase price of $0.31 per share. The second offering period under the 2014 opened on March 15, 2016.</t>
  </si>
  <si>
    <t>Indebtedness</t>
  </si>
  <si>
    <t>Debt Disclosure [Abstract]</t>
  </si>
  <si>
    <t>Indebtedness Term Loan On March 1, 2016, the Company prepaid all outstanding amounts owed to SVB under the Loan Agreement. These obligations included the outstanding principal and interest of $13.8 million and a prepayment penalty of $0.2 million . In addition, the Company was required to pay a final payment equal to 6% of the amounts borrowed under the Loan Agreement, or $0.9 million , of which $0.4 million was accrued as of March 1, 2016. In addition, as a result of the prepayment, the Company wrote off the unamortized debt issuance costs and debt discount of $0.2 million . In connection with the prepayment, the Company has recorded a loss on extinguishment of debt of $ 0.9 million , which is included in other expense on the condensed statement of operations and comprehensive loss for the six months ending June 30, 2016 .</t>
  </si>
  <si>
    <t>Reduction in Workforce</t>
  </si>
  <si>
    <t>Restructuring and Related Activities [Abstract]</t>
  </si>
  <si>
    <t xml:space="preserve">Reduction in Workforce On June 16, 2016, the Board of Directors (the “Board”) of the Company approved a strategic restructuring of the Company to eliminate a portion of the Company’s workforce in order to preserve the Company’s resources as it determines future strategic plans. As part of this strategic restructuring, the Company will eliminate 14 positions across the organization, representing approximately 70% of the Company’s workforce. The Company expects the restructuring to be substantially complete in the third quarter of 2016. The Company incurred total restructuring costs of approximately $0.6 million , which includes severance, benefits and related costs in accordance with the Company's severance benefit plan. As the Company determined the severance was a continuation of a benefit arrangement with employees, the Company recorded the total $0.6 million of restructuring charges as $0.1 million in general and administrative expenses and $0.5 million in research and development expenses within the Condensed Statement of Operations and Comprehensive Loss for the three and six months ended June 30, 2016 . </t>
  </si>
  <si>
    <t>Subsequent Events</t>
  </si>
  <si>
    <t>Subsequent Events [Abstract]</t>
  </si>
  <si>
    <t>Subsequent Events On August 1, 2016, the Company received notice from ThromboGenics of ThromboGenics’s termination, effective as of October 31, 2016, of the Collaboration and License Agreement.</t>
  </si>
  <si>
    <t>Significant Accounting Policies (Policies)</t>
  </si>
  <si>
    <t>Unaudited interim financial information</t>
  </si>
  <si>
    <t>Unaudited interim financial information 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5 (the “2015 10-K”). The condensed financial statements as of June 30, 2016 and for the three and six months ended June 30, 2016 and 2015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June 30, 2016 , the statements of operations and comprehensive loss for the three and six months ended June 30, 2016 and 2015 and the statement of cash flows for the six months ended June 30, 2016 and 2015. The results for the three and six months ended June 30, 2016 are not necessarily indicative of results to be expected for the year ending December 31, 2016, or any other future annual or interim periods.</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stock options, unvested restricted stock, restricted stock unit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si>
  <si>
    <t>Recent Accounting Pronouncements</t>
  </si>
  <si>
    <t>Recent Accounting Pronouncements In the second quarter of 2014, the Financial Accounting Standards Board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ending after December 15, 2016 and for interim periods after that fiscal year. The Company does not expect the adoption of this guidance to have a material effect on the Company’s financial statements, but may require further disclosure in its financial statements once adopted.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financial statements. In March 2016, the FASB issued Accounting Standard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public business entities, the amendments in ASU 2016-09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has not yet completed the analysis of how adopting this guidance will affect its financial statements.</t>
  </si>
  <si>
    <t>Significant Accounting Policies (Tables)</t>
  </si>
  <si>
    <t>Summary of Antidilutive Securities Excluded from Computation of Earnings Per Share</t>
  </si>
  <si>
    <t>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June 30, 2016 2015 Stock options 2,205,774 2,060,334 Unvested restricted stock 31,010 71,310 Restricted stock units 77,133 211,400 Common stock warrants 926,840 926,840 3,240,757 3,269,884</t>
  </si>
  <si>
    <t>Fair Value of Financial Instruments (Tables)</t>
  </si>
  <si>
    <t>Summary of Assets and Liabilities Measured at Fair Value on Recurring Basis</t>
  </si>
  <si>
    <t>The following table summarizes the assets measured at fair value on a recurring basis at June 30, 2016 (in thousands): Description Total Active Markets (Level 1) Observable Inputs (Level 2) Unobservable Inputs (Level 3) Assets: Cash and cash equivalents $ 8,484 $ 8,484 $ — $ — Total $ 8,484 $ 8,484 $ — $ — Description Total Active Markets (Level 1) Observable Inputs (Level 2) Unobservable Inputs (Level 3) Liabilities: Warrant liability $ 13 $ — $ — $ 13 Total $ 13 $ — $ — $ 13 The following table summarizes the assets and liabilities measured at fair value on a recurring basis at December 31, 2015 (in thousands): Description Total Active Markets (Level 1) Observable Inputs (Level 2) Unobservable Inputs (Level 3) Assets: Cash and cash equivalents $ 36,079 $ 36,079 $ — $ — Total $ 36,079 $ 36,079 $ — $ — Description Total Active Markets (Level 1) Observable Inputs (Level 2) Unobservable Inputs (Level 3) Liabilities: Warrant liability $ 115 $ — $ — $ 115 Total $ 115 $ — $ — $ 115</t>
  </si>
  <si>
    <t>Summary of Assumptions Used in Valuing Warrants</t>
  </si>
  <si>
    <t>The Company measures the fair value of the warrants classified as a liability at each reporting date using the Black-Scholes option pricing model using the following assumptions: June 30, December 31, 2015 Risk-free interest rate 0.52 % 1.06 % Expected dividend yield — % — % Expected term (in years) 1.42 1.92 Expected volatility 79.43 % 70.67 %</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102 ) Ending balance, June 30, 2016 $ 13</t>
  </si>
  <si>
    <t>Accrued Expenses (Tables)</t>
  </si>
  <si>
    <t>Components of accrued expenses</t>
  </si>
  <si>
    <t>Accrued expenses consisted of the following (in thousands): June 30, December 31, 2015 Development costs $ 160 $ 931 Employee compensation 915 573 Professional fees 77 194 Interest — 88 Other 1 8 $ 1,153 $ 1,794</t>
  </si>
  <si>
    <t>Share-Based Payments (Tables)</t>
  </si>
  <si>
    <t>Summary of Stock-Based Compensation Expense</t>
  </si>
  <si>
    <t>Stock-based compensation expense by award type was as follows (in thousands): Three Months Ended Six Months Ended 2016 2015 2016 2015 Stock options $ 444 $ 598 $ 879 $ 1,234 Restricted stock 51 4 105 32 Restricted stock units 106 — 198 — Performance stock options 14 — 14 — Employee stock purchase plan 6 — 11 — $ 621 $ 602 $ 1,207 $ 1,266</t>
  </si>
  <si>
    <t>Summary of Stock Option Activity and Related Information</t>
  </si>
  <si>
    <t>A summary of the stock option activity is presented below: Shares Weighted-Average Exercise Price Outstanding at December 31, 2015 1,803,574 $ 6.28 Granted 981,352 0.39 Exercised (281,441 ) 0.29 Cancelled or forfeited (297,711 ) 3.60 Outstanding at June 30, 2016 2,205,774 $ 4.78 Exercisable at June 30, 2016 891,327 $ 6.05 Vested and expected to vest at June 30, 2016 (1) 1,923,413 $ 5.20 (1) Represents the number of vested options, plus the number of unvested options expected to vest.</t>
  </si>
  <si>
    <t>Summary of Status and Changes of Unvested Restricted Stock</t>
  </si>
  <si>
    <t>A summary of the unvested restricted stock is presented below: Restricted Stock Weighted-Average Grant Date Fair Value Unvested at December 31, 2015 41,657 $ 11.05 Vested (10,647 ) 9.94 Unvested at June 30, 2016 31,010 $ 11.43</t>
  </si>
  <si>
    <t>Schedule of Share-based Compensation, Restricted Stock and Restricted Stock Units Activity</t>
  </si>
  <si>
    <t xml:space="preserve"> A summary of the restricted stock units is presented below: Restricted Stock Units Weighted-Average Grant Date Fair Value Unvested at December 31, 2015 150,932 $ 2.85 Vested (73,799 ) 2.82 Unvested at June 30, 2016 77,133 $ 2.88</t>
  </si>
  <si>
    <t>Organization and Basis of Presentation - Additional Information (Detail)</t>
  </si>
  <si>
    <t>Jun. 10, 2016USD ($)option</t>
  </si>
  <si>
    <t>Jan. 31, 2016USD ($)</t>
  </si>
  <si>
    <t>Sep. 15, 2016USD ($)</t>
  </si>
  <si>
    <t>Jun. 30, 2016USD ($)</t>
  </si>
  <si>
    <t>Dec. 31, 2015USD ($)</t>
  </si>
  <si>
    <t>Jun. 30, 2015USD ($)</t>
  </si>
  <si>
    <t>Dec. 31, 2014USD ($)</t>
  </si>
  <si>
    <t>Organization And Basis Of Presentation [Line Items]</t>
  </si>
  <si>
    <t>Net working capital</t>
  </si>
  <si>
    <t>Roche</t>
  </si>
  <si>
    <t>Up-front license fee under license agreement</t>
  </si>
  <si>
    <t>Period of payment of up-front license fee after effective date of license agreement</t>
  </si>
  <si>
    <t>30 days</t>
  </si>
  <si>
    <t>Additional Up-front fee (up to)</t>
  </si>
  <si>
    <t>Number of option periods provided under license agreement | option</t>
  </si>
  <si>
    <t>Buyout option following first closing of phase II</t>
  </si>
  <si>
    <t>Buyout option following first closing of phase II, period</t>
  </si>
  <si>
    <t>Buyout option following day after initiation of phase III study</t>
  </si>
  <si>
    <t>Buyout option upon non-issuance of patent rights or licensed product</t>
  </si>
  <si>
    <t>Period of termination of license agreement</t>
  </si>
  <si>
    <t>75 days</t>
  </si>
  <si>
    <t>Period for termination where sufficient development activities are not performed</t>
  </si>
  <si>
    <t>12 months</t>
  </si>
  <si>
    <t>Term Loan | Silicon Valley Bank</t>
  </si>
  <si>
    <t>Cash collateral amount funded</t>
  </si>
  <si>
    <t>First Indication | Roche</t>
  </si>
  <si>
    <t>Amount payable upon achievement of specified milestone (up to)</t>
  </si>
  <si>
    <t>Development Milestone | Roche</t>
  </si>
  <si>
    <t>Regulatory Milestone | Roche</t>
  </si>
  <si>
    <t>Commercialization Milestone | Roche</t>
  </si>
  <si>
    <t>Second Indication | Roche</t>
  </si>
  <si>
    <t>EBI-031 | Minimum | Roche</t>
  </si>
  <si>
    <t>Royalty percentage for future products containing EBI-031</t>
  </si>
  <si>
    <t>7.50%</t>
  </si>
  <si>
    <t>EBI-031 | Maximum | Roche</t>
  </si>
  <si>
    <t>15.00%</t>
  </si>
  <si>
    <t>EBI-031 | Scenario, Forecast | Development Milestone | Roche</t>
  </si>
  <si>
    <t>IL-6 | Roche</t>
  </si>
  <si>
    <t>50.00%</t>
  </si>
  <si>
    <t>Significant Accounting Policies - Summary of Common Stock Equivalents Excluded from Calculation of Diluted Net Loss Per Share (Detail) - shares</t>
  </si>
  <si>
    <t>Antidilutive Securities Excluded from Computation of Earnings Per Share [Line Items]</t>
  </si>
  <si>
    <t>Anti-dilutive shares, total</t>
  </si>
  <si>
    <t>Stock options</t>
  </si>
  <si>
    <t>Unvested restricted stock</t>
  </si>
  <si>
    <t>Restricted stock units</t>
  </si>
  <si>
    <t>Common stock warrants</t>
  </si>
  <si>
    <t>Fair Value of Financial Instruments - Summary of Assets and Liabilities Measured at Fair Value on Recurring Basis (Detail) - USD ($) $ in Thousands</t>
  </si>
  <si>
    <t>Dec. 31, 2014</t>
  </si>
  <si>
    <t>Fair Value, Assets and Liabilities Measured on Recurring and Nonrecurring Basis [Line Items]</t>
  </si>
  <si>
    <t>Total</t>
  </si>
  <si>
    <t>Active Markets (Level 1)</t>
  </si>
  <si>
    <t>Unobservable Inputs (Level 3)</t>
  </si>
  <si>
    <t>Fair Value of Financial Instruments - Assumptions Used in Valuing Warrants (Detail)</t>
  </si>
  <si>
    <t>12 Months Ended</t>
  </si>
  <si>
    <t>Risk-free interest rate</t>
  </si>
  <si>
    <t>0.52%</t>
  </si>
  <si>
    <t>1.06%</t>
  </si>
  <si>
    <t>Expected dividend yield</t>
  </si>
  <si>
    <t>0.00%</t>
  </si>
  <si>
    <t>Expected term (in years)</t>
  </si>
  <si>
    <t>1 year 5 months 1 day</t>
  </si>
  <si>
    <t>1 year 11 months 1 day</t>
  </si>
  <si>
    <t>Expected volatility</t>
  </si>
  <si>
    <t>79.43%</t>
  </si>
  <si>
    <t>70.67%</t>
  </si>
  <si>
    <t>Fair Value of Financial Instruments - Summary of Changes in the Fair Value of the Company's Preferred Stock Warrant Liability (Detail) $ in Thousands</t>
  </si>
  <si>
    <t>Fair Value, Liabilities Measured on Recurring Basis, Unobservable Input Reconciliation, Calculation [Roll Forward]</t>
  </si>
  <si>
    <t>Beginning balance, January 1, 2016</t>
  </si>
  <si>
    <t>Change in fair value</t>
  </si>
  <si>
    <t>Ending balance, June 30, 2016</t>
  </si>
  <si>
    <t>Fair Value of Financial Instruments - Additional Information (Detail) - USD ($)</t>
  </si>
  <si>
    <t>Transfers of assets or liabilities</t>
  </si>
  <si>
    <t>Collaboration Agreement - Additional Information (Detail) - USD ($) $ in Thousands</t>
  </si>
  <si>
    <t>Upfront payment received</t>
  </si>
  <si>
    <t>Collaboration revenue</t>
  </si>
  <si>
    <t>Accrued Expenses - Components of Accrued Expenses (Detail) - USD ($) $ in Thousands</t>
  </si>
  <si>
    <t>Development costs</t>
  </si>
  <si>
    <t>Employee compensation</t>
  </si>
  <si>
    <t>Professional fees</t>
  </si>
  <si>
    <t>Interest</t>
  </si>
  <si>
    <t>Other</t>
  </si>
  <si>
    <t>Total accrued expenses</t>
  </si>
  <si>
    <t>Share-Based Payments - Additional Information (Detail) - USD ($)</t>
  </si>
  <si>
    <t>Mar. 14, 2016</t>
  </si>
  <si>
    <t>Jan. 01, 2016</t>
  </si>
  <si>
    <t>Jan. 01, 2015</t>
  </si>
  <si>
    <t>Feb. 06, 2014</t>
  </si>
  <si>
    <t>Share-based Compensation Arrangement by Share-based Payment Award [Line Items]</t>
  </si>
  <si>
    <t>Total unrecognized compensation cost related to non-vested stock options and unvested restricted stock</t>
  </si>
  <si>
    <t>Total unrecognized compensation cost related to non-vested stock options and unvested restricted stock, recognition period (in years)</t>
  </si>
  <si>
    <t>1 year 10 months 6 days</t>
  </si>
  <si>
    <t>Performance Shares</t>
  </si>
  <si>
    <t>Unrecognized compensation expense related to performance based awards</t>
  </si>
  <si>
    <t>2014 Employee Stock Purchase Plan</t>
  </si>
  <si>
    <t>Shares authorized upon initial issuance (in shares)</t>
  </si>
  <si>
    <t>Employee stock purchase plan issued during period</t>
  </si>
  <si>
    <t>Purchase price of shares authorized (in dollars per share)</t>
  </si>
  <si>
    <t>Stock Incentive Plan 2014</t>
  </si>
  <si>
    <t>Increase in number of shares reserved for future issuance (in shares)</t>
  </si>
  <si>
    <t>Shares available for issuance (in shares)</t>
  </si>
  <si>
    <t>Share-Based Payments - Stock-Based Compensation Expense (Details) - USD ($)</t>
  </si>
  <si>
    <t>Restricted stock</t>
  </si>
  <si>
    <t>Performance stock options</t>
  </si>
  <si>
    <t>Employee stock purchase plan</t>
  </si>
  <si>
    <t>Share-Based Payments - Summary of Stock Option Activity and Related Information (Detail)</t>
  </si>
  <si>
    <t>Jun. 30, 2016$ / sharesshares</t>
  </si>
  <si>
    <t>Shares</t>
  </si>
  <si>
    <t>Outstanding at beginning of period (in shares) | shares</t>
  </si>
  <si>
    <t>Granted (in shares) | shares</t>
  </si>
  <si>
    <t>Exercised (in shares) | shares</t>
  </si>
  <si>
    <t>Cancelled or forfeited (in shares) | shares</t>
  </si>
  <si>
    <t>Outstanding at end of period (in shares) | shares</t>
  </si>
  <si>
    <t>Exercisable at June 30, 2016 (in shares) | shares</t>
  </si>
  <si>
    <t>Vested and expected to vest at June 30, 2016 (in shares) | shares</t>
  </si>
  <si>
    <t>Weighted-Average Exercise Price</t>
  </si>
  <si>
    <t>Outstanding at beginning of period (in USD per share) | $ / shares</t>
  </si>
  <si>
    <t>Granted (in USD per share) | $ / shares</t>
  </si>
  <si>
    <t>Exercised (in USD per share) | $ / shares</t>
  </si>
  <si>
    <t>Cancelled or forfeited (in USD per share) | $ / shares</t>
  </si>
  <si>
    <t>Outstanding at end of period (in USD per share) | $ / shares</t>
  </si>
  <si>
    <t>Exercisable at end of period (in USD per share) | $ / shares</t>
  </si>
  <si>
    <t>Vested and expected to vest at end of period | $ / shares</t>
  </si>
  <si>
    <t>Share-Based Payments - Summary of Status and Changes of Unvested Restricted Stock (Detail)</t>
  </si>
  <si>
    <t>Restricted Stock</t>
  </si>
  <si>
    <t>Restricted Stock Units</t>
  </si>
  <si>
    <t>Unvested, Beginning Balance (in shares) | shares</t>
  </si>
  <si>
    <t>Vested (in shares) | shares</t>
  </si>
  <si>
    <t>Unvested, Ending Balance (in shares) | shares</t>
  </si>
  <si>
    <t>Weighted-Average Grant Date Fair Value</t>
  </si>
  <si>
    <t>Unvested, beginning balance (in USD per share) | $ / shares</t>
  </si>
  <si>
    <t>Vested (in USD per share) | $ / shares</t>
  </si>
  <si>
    <t>Unvested, ending balance (in USD per share) | $ / shares</t>
  </si>
  <si>
    <t>Indebtedness (Details) - USD ($) $ in Thousands</t>
  </si>
  <si>
    <t>Mar. 01, 2016</t>
  </si>
  <si>
    <t>Debt Instrument [Line Items]</t>
  </si>
  <si>
    <t>Amount of debt accrued</t>
  </si>
  <si>
    <t>Debt issuance cost and discount</t>
  </si>
  <si>
    <t>Silicon Valley Bank | Term Loan</t>
  </si>
  <si>
    <t>Principal and interest amount outstanding</t>
  </si>
  <si>
    <t>Prepayment penalty</t>
  </si>
  <si>
    <t>Percentage of final payment</t>
  </si>
  <si>
    <t>6.00%</t>
  </si>
  <si>
    <t>Amount of final payment</t>
  </si>
  <si>
    <t>Reduction in Workforce (Details)</t>
  </si>
  <si>
    <t>Sep. 30, 2016position</t>
  </si>
  <si>
    <t>Jun. 16, 2016USD ($)</t>
  </si>
  <si>
    <t>Restructuring Cost and Reserve [Line Items]</t>
  </si>
  <si>
    <t>Restructuring cost to be incurred</t>
  </si>
  <si>
    <t>Restructuring charges</t>
  </si>
  <si>
    <t>Payments for restructuring</t>
  </si>
  <si>
    <t>Scenario, Forecast</t>
  </si>
  <si>
    <t>Number of positions to be eliminated pursuant to restructuring | position</t>
  </si>
  <si>
    <t>Percentage of positions to be eliminated pursuant to restructuring</t>
  </si>
  <si>
    <t>70.00%</t>
  </si>
  <si>
    <t>General and Administrative Expense</t>
  </si>
  <si>
    <t>Research and Development Expense</t>
  </si>
  <si>
    <t>Accrued Liabilities</t>
  </si>
  <si>
    <t>Restructuring reser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485003</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20058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12</v>
      </c>
    </row>
    <row spans="1:2" r="4">
      <c t="s" s="4" r="A4">
        <v>136</v>
      </c>
      <c t="s" s="4" r="B4">
        <v>137</v>
      </c>
    </row>
    <row spans="1:2" r="5">
      <c t="s" s="4" r="A5">
        <v>138</v>
      </c>
      <c t="s" s="4" r="B5">
        <v>139</v>
      </c>
    </row>
    <row spans="1:2" r="6">
      <c t="s" s="4" r="A6">
        <v>140</v>
      </c>
      <c t="s" s="4" r="B6">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12</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5</v>
      </c>
    </row>
    <row spans="1:2" r="4">
      <c t="s" s="4" r="A4">
        <v>146</v>
      </c>
      <c t="s" s="4" r="B4">
        <v>147</v>
      </c>
    </row>
    <row spans="1:2" r="5">
      <c t="s" s="4" r="A5">
        <v>148</v>
      </c>
      <c t="s" s="4" r="B5">
        <v>149</v>
      </c>
    </row>
    <row spans="1:2" r="6">
      <c t="s" s="4" r="A6">
        <v>150</v>
      </c>
      <c t="s" s="4" r="B6">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21</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24</v>
      </c>
    </row>
    <row spans="1:2" r="4">
      <c t="s" s="4" r="A4">
        <v>156</v>
      </c>
      <c t="s" s="4" r="B4">
        <v>157</v>
      </c>
    </row>
    <row spans="1:2" r="5">
      <c t="s" s="4" r="A5">
        <v>158</v>
      </c>
      <c t="s" s="4" r="B5">
        <v>159</v>
      </c>
    </row>
    <row spans="1:2" r="6">
      <c t="s" s="4" r="A6">
        <v>160</v>
      </c>
      <c t="s" s="4" r="B6">
        <v>161</v>
      </c>
    </row>
    <row spans="1:2" r="7">
      <c t="s" s="4" r="A7">
        <v>162</v>
      </c>
      <c t="s" s="4" r="B7">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484</v>
      </c>
      <c t="n" s="7" r="C3">
        <v>36079</v>
      </c>
    </row>
    <row spans="1:3" r="4">
      <c t="s" s="4" r="A4">
        <v>28</v>
      </c>
      <c t="n" s="6" r="B4">
        <v>350</v>
      </c>
      <c t="n" s="6" r="C4">
        <v>232</v>
      </c>
    </row>
    <row spans="1:3" r="5">
      <c t="s" s="4" r="A5">
        <v>29</v>
      </c>
      <c t="n" s="6" r="B5">
        <v>8834</v>
      </c>
      <c t="n" s="6" r="C5">
        <v>36311</v>
      </c>
    </row>
    <row spans="1:3" r="6">
      <c t="s" s="4" r="A6">
        <v>30</v>
      </c>
      <c t="n" s="6" r="B6">
        <v>314</v>
      </c>
      <c t="n" s="6" r="C6">
        <v>407</v>
      </c>
    </row>
    <row spans="1:3" r="7">
      <c t="s" s="4" r="A7">
        <v>31</v>
      </c>
      <c t="n" s="6" r="B7">
        <v>119</v>
      </c>
      <c t="n" s="6" r="C7">
        <v>94</v>
      </c>
    </row>
    <row spans="1:3" r="8">
      <c t="s" s="4" r="A8">
        <v>32</v>
      </c>
      <c t="n" s="6" r="B8">
        <v>0</v>
      </c>
      <c t="n" s="6" r="C8">
        <v>13</v>
      </c>
    </row>
    <row spans="1:3" r="9">
      <c t="s" s="4" r="A9">
        <v>33</v>
      </c>
      <c t="n" s="6" r="B9">
        <v>9267</v>
      </c>
      <c t="n" s="6" r="C9">
        <v>36825</v>
      </c>
    </row>
    <row spans="1:3" r="10">
      <c t="s" s="3" r="A10">
        <v>34</v>
      </c>
    </row>
    <row spans="1:3" r="11">
      <c t="s" s="4" r="A11">
        <v>35</v>
      </c>
      <c t="n" s="6" r="B11">
        <v>1855</v>
      </c>
      <c t="n" s="6" r="C11">
        <v>1246</v>
      </c>
    </row>
    <row spans="1:3" r="12">
      <c t="s" s="4" r="A12">
        <v>36</v>
      </c>
      <c t="n" s="6" r="B12">
        <v>1153</v>
      </c>
      <c t="n" s="6" r="C12">
        <v>1794</v>
      </c>
    </row>
    <row spans="1:3" r="13">
      <c t="s" s="4" r="A13">
        <v>37</v>
      </c>
      <c t="n" s="6" r="B13">
        <v>0</v>
      </c>
      <c t="n" s="6" r="C13">
        <v>4134</v>
      </c>
    </row>
    <row spans="1:3" r="14">
      <c t="s" s="4" r="A14">
        <v>38</v>
      </c>
      <c t="n" s="6" r="B14">
        <v>0</v>
      </c>
      <c t="n" s="6" r="C14">
        <v>406</v>
      </c>
    </row>
    <row spans="1:3" r="15">
      <c t="s" s="4" r="A15">
        <v>39</v>
      </c>
      <c t="n" s="6" r="B15">
        <v>3008</v>
      </c>
      <c t="n" s="6" r="C15">
        <v>7580</v>
      </c>
    </row>
    <row spans="1:3" r="16">
      <c t="s" s="4" r="A16">
        <v>40</v>
      </c>
      <c t="n" s="6" r="B16">
        <v>73</v>
      </c>
      <c t="n" s="6" r="C16">
        <v>423</v>
      </c>
    </row>
    <row spans="1:3" r="17">
      <c t="s" s="4" r="A17">
        <v>41</v>
      </c>
      <c t="n" s="6" r="B17">
        <v>0</v>
      </c>
      <c t="n" s="6" r="C17">
        <v>9763</v>
      </c>
    </row>
    <row spans="1:3" r="18">
      <c t="s" s="4" r="A18">
        <v>42</v>
      </c>
      <c t="n" s="6" r="B18">
        <v>13</v>
      </c>
      <c t="n" s="6" r="C18">
        <v>115</v>
      </c>
    </row>
    <row spans="1:3" r="19">
      <c t="s" s="4" r="A19">
        <v>43</v>
      </c>
      <c t="s" s="4" r="B19">
        <v>44</v>
      </c>
      <c t="s" s="4" r="C19">
        <v>44</v>
      </c>
    </row>
    <row spans="1:3" r="20">
      <c t="s" s="3" r="A20">
        <v>45</v>
      </c>
    </row>
    <row spans="1:3" r="21">
      <c t="s" s="4" r="A21">
        <v>46</v>
      </c>
      <c t="n" s="6" r="B21">
        <v>0</v>
      </c>
      <c t="n" s="6" r="C21">
        <v>0</v>
      </c>
    </row>
    <row spans="1:3" r="22">
      <c t="s" s="4" r="A22">
        <v>47</v>
      </c>
      <c t="n" s="6" r="B22">
        <v>20</v>
      </c>
      <c t="n" s="6" r="C22">
        <v>20</v>
      </c>
    </row>
    <row spans="1:3" r="23">
      <c t="s" s="4" r="A23">
        <v>48</v>
      </c>
      <c t="n" s="6" r="B23">
        <v>145420</v>
      </c>
      <c t="n" s="6" r="C23">
        <v>144126</v>
      </c>
    </row>
    <row spans="1:3" r="24">
      <c t="s" s="4" r="A24">
        <v>49</v>
      </c>
      <c t="n" s="6" r="B24">
        <v>-139267</v>
      </c>
      <c t="n" s="6" r="C24">
        <v>-125202</v>
      </c>
    </row>
    <row spans="1:3" r="25">
      <c t="s" s="4" r="A25">
        <v>50</v>
      </c>
      <c t="n" s="6" r="B25">
        <v>6173</v>
      </c>
      <c t="n" s="6" r="C25">
        <v>18944</v>
      </c>
    </row>
    <row spans="1:3" r="26">
      <c t="s" s="4" r="A26">
        <v>51</v>
      </c>
      <c t="n" s="7" r="B26">
        <v>9267</v>
      </c>
      <c t="n" s="7" r="C26">
        <v>36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spans="1:8" r="1">
      <c t="s" s="1" r="A1">
        <v>164</v>
      </c>
      <c t="s" s="2" r="B1">
        <v>165</v>
      </c>
      <c t="s" s="2" r="C1">
        <v>166</v>
      </c>
      <c t="s" s="2" r="D1">
        <v>167</v>
      </c>
      <c t="s" s="2" r="E1">
        <v>168</v>
      </c>
      <c t="s" s="2" r="F1">
        <v>169</v>
      </c>
      <c t="s" s="2" r="G1">
        <v>170</v>
      </c>
      <c t="s" s="2" r="H1">
        <v>171</v>
      </c>
    </row>
    <row spans="1:8" r="2">
      <c t="s" s="3" r="A2">
        <v>172</v>
      </c>
    </row>
    <row spans="1:8" r="3">
      <c t="s" s="4" r="A3">
        <v>27</v>
      </c>
      <c t="n" s="7" r="E3">
        <v>8484000</v>
      </c>
      <c t="n" s="7" r="F3">
        <v>36079000</v>
      </c>
      <c t="n" s="7" r="G3">
        <v>53494000</v>
      </c>
      <c t="n" s="7" r="H3">
        <v>54059000</v>
      </c>
    </row>
    <row spans="1:8" r="4">
      <c t="s" s="4" r="A4">
        <v>173</v>
      </c>
      <c t="n" s="6" r="E4">
        <v>5800000</v>
      </c>
    </row>
    <row spans="1:8" r="5">
      <c t="s" s="4" r="A5">
        <v>49</v>
      </c>
      <c t="n" s="6" r="E5">
        <v>-139267000</v>
      </c>
      <c t="n" s="7" r="F5">
        <v>-125202000</v>
      </c>
    </row>
    <row spans="1:8" r="6">
      <c t="s" s="4" r="A6">
        <v>174</v>
      </c>
    </row>
    <row spans="1:8" r="7">
      <c t="s" s="3" r="A7">
        <v>172</v>
      </c>
    </row>
    <row spans="1:8" r="8">
      <c t="s" s="4" r="A8">
        <v>175</v>
      </c>
      <c t="n" s="7" r="B8">
        <v>7500000</v>
      </c>
      <c t="n" s="7" r="E8">
        <v>30000000</v>
      </c>
    </row>
    <row spans="1:8" r="9">
      <c t="s" s="4" r="A9">
        <v>176</v>
      </c>
      <c t="s" s="4" r="B9">
        <v>177</v>
      </c>
      <c t="s" s="4" r="E9">
        <v>177</v>
      </c>
    </row>
    <row spans="1:8" r="10">
      <c t="s" s="4" r="A10">
        <v>178</v>
      </c>
      <c t="n" s="7" r="B10">
        <v>262500000</v>
      </c>
    </row>
    <row spans="1:8" r="11">
      <c t="s" s="4" r="A11">
        <v>179</v>
      </c>
      <c t="n" s="6" r="B11">
        <v>2</v>
      </c>
    </row>
    <row spans="1:8" r="12">
      <c t="s" s="4" r="A12">
        <v>180</v>
      </c>
      <c t="n" s="7" r="B12">
        <v>135000000</v>
      </c>
    </row>
    <row spans="1:8" r="13">
      <c t="s" s="4" r="A13">
        <v>181</v>
      </c>
      <c t="s" s="4" r="B13">
        <v>177</v>
      </c>
    </row>
    <row spans="1:8" r="14">
      <c t="s" s="4" r="A14">
        <v>182</v>
      </c>
      <c t="n" s="7" r="B14">
        <v>265000000</v>
      </c>
    </row>
    <row spans="1:8" r="15">
      <c t="s" s="4" r="A15">
        <v>183</v>
      </c>
      <c t="n" s="7" r="B15">
        <v>220000000</v>
      </c>
    </row>
    <row spans="1:8" r="16">
      <c t="s" s="4" r="A16">
        <v>184</v>
      </c>
      <c t="s" s="4" r="B16">
        <v>185</v>
      </c>
    </row>
    <row spans="1:8" r="17">
      <c t="s" s="4" r="A17">
        <v>186</v>
      </c>
      <c t="s" s="4" r="B17">
        <v>187</v>
      </c>
    </row>
    <row spans="1:8" r="18">
      <c t="s" s="4" r="A18">
        <v>188</v>
      </c>
    </row>
    <row spans="1:8" r="19">
      <c t="s" s="3" r="A19">
        <v>172</v>
      </c>
    </row>
    <row spans="1:8" r="20">
      <c t="s" s="4" r="A20">
        <v>189</v>
      </c>
      <c t="n" s="7" r="C20">
        <v>15100000</v>
      </c>
    </row>
    <row spans="1:8" r="21">
      <c t="s" s="4" r="A21">
        <v>190</v>
      </c>
    </row>
    <row spans="1:8" r="22">
      <c t="s" s="3" r="A22">
        <v>172</v>
      </c>
    </row>
    <row spans="1:8" r="23">
      <c t="s" s="4" r="A23">
        <v>191</v>
      </c>
      <c t="n" s="7" r="B23">
        <v>197500000</v>
      </c>
    </row>
    <row spans="1:8" r="24">
      <c t="s" s="4" r="A24">
        <v>192</v>
      </c>
    </row>
    <row spans="1:8" r="25">
      <c t="s" s="3" r="A25">
        <v>172</v>
      </c>
    </row>
    <row spans="1:8" r="26">
      <c t="s" s="4" r="A26">
        <v>191</v>
      </c>
      <c t="n" s="6" r="B26">
        <v>72500000</v>
      </c>
    </row>
    <row spans="1:8" r="27">
      <c t="s" s="4" r="A27">
        <v>193</v>
      </c>
    </row>
    <row spans="1:8" r="28">
      <c t="s" s="3" r="A28">
        <v>172</v>
      </c>
    </row>
    <row spans="1:8" r="29">
      <c t="s" s="4" r="A29">
        <v>191</v>
      </c>
      <c t="n" s="6" r="B29">
        <v>50000000</v>
      </c>
    </row>
    <row spans="1:8" r="30">
      <c t="s" s="4" r="A30">
        <v>194</v>
      </c>
    </row>
    <row spans="1:8" r="31">
      <c t="s" s="3" r="A31">
        <v>172</v>
      </c>
    </row>
    <row spans="1:8" r="32">
      <c t="s" s="4" r="A32">
        <v>191</v>
      </c>
      <c t="n" s="6" r="B32">
        <v>75000000</v>
      </c>
    </row>
    <row spans="1:8" r="33">
      <c t="s" s="4" r="A33">
        <v>195</v>
      </c>
    </row>
    <row spans="1:8" r="34">
      <c t="s" s="3" r="A34">
        <v>172</v>
      </c>
    </row>
    <row spans="1:8" r="35">
      <c t="s" s="4" r="A35">
        <v>191</v>
      </c>
      <c t="n" s="7" r="B35">
        <v>65000000</v>
      </c>
    </row>
    <row spans="1:8" r="36">
      <c t="s" s="4" r="A36">
        <v>196</v>
      </c>
    </row>
    <row spans="1:8" r="37">
      <c t="s" s="3" r="A37">
        <v>172</v>
      </c>
    </row>
    <row spans="1:8" r="38">
      <c t="s" s="4" r="A38">
        <v>197</v>
      </c>
      <c t="s" s="4" r="B38">
        <v>198</v>
      </c>
    </row>
    <row spans="1:8" r="39">
      <c t="s" s="4" r="A39">
        <v>199</v>
      </c>
    </row>
    <row spans="1:8" r="40">
      <c t="s" s="3" r="A40">
        <v>172</v>
      </c>
    </row>
    <row spans="1:8" r="41">
      <c t="s" s="4" r="A41">
        <v>197</v>
      </c>
      <c t="s" s="4" r="B41">
        <v>200</v>
      </c>
    </row>
    <row spans="1:8" r="42">
      <c t="s" s="4" r="A42">
        <v>201</v>
      </c>
    </row>
    <row spans="1:8" r="43">
      <c t="s" s="3" r="A43">
        <v>172</v>
      </c>
    </row>
    <row spans="1:8" r="44">
      <c t="s" s="4" r="A44">
        <v>191</v>
      </c>
      <c t="n" s="7" r="D44">
        <v>22500000</v>
      </c>
    </row>
    <row spans="1:8" r="45">
      <c t="s" s="4" r="A45">
        <v>202</v>
      </c>
    </row>
    <row spans="1:8" r="46">
      <c t="s" s="3" r="A46">
        <v>172</v>
      </c>
    </row>
    <row spans="1:8" r="47">
      <c t="s" s="4" r="A47">
        <v>197</v>
      </c>
      <c t="s" s="4" r="B47">
        <v>2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4</v>
      </c>
      <c t="s" s="2" r="B1">
        <v>1</v>
      </c>
    </row>
    <row spans="1:3" r="2">
      <c t="s" s="2" r="B2">
        <v>2</v>
      </c>
      <c t="s" s="2" r="C2">
        <v>64</v>
      </c>
    </row>
    <row spans="1:3" r="3">
      <c t="s" s="3" r="A3">
        <v>205</v>
      </c>
    </row>
    <row spans="1:3" r="4">
      <c t="s" s="4" r="A4">
        <v>206</v>
      </c>
      <c t="n" s="6" r="B4">
        <v>3240757</v>
      </c>
      <c t="n" s="6" r="C4">
        <v>3269884</v>
      </c>
    </row>
    <row spans="1:3" r="5">
      <c t="s" s="4" r="A5">
        <v>207</v>
      </c>
    </row>
    <row spans="1:3" r="6">
      <c t="s" s="3" r="A6">
        <v>205</v>
      </c>
    </row>
    <row spans="1:3" r="7">
      <c t="s" s="4" r="A7">
        <v>206</v>
      </c>
      <c t="n" s="6" r="B7">
        <v>2205774</v>
      </c>
      <c t="n" s="6" r="C7">
        <v>2060334</v>
      </c>
    </row>
    <row spans="1:3" r="8">
      <c t="s" s="4" r="A8">
        <v>208</v>
      </c>
    </row>
    <row spans="1:3" r="9">
      <c t="s" s="3" r="A9">
        <v>205</v>
      </c>
    </row>
    <row spans="1:3" r="10">
      <c t="s" s="4" r="A10">
        <v>206</v>
      </c>
      <c t="n" s="6" r="B10">
        <v>31010</v>
      </c>
      <c t="n" s="6" r="C10">
        <v>71310</v>
      </c>
    </row>
    <row spans="1:3" r="11">
      <c t="s" s="4" r="A11">
        <v>209</v>
      </c>
    </row>
    <row spans="1:3" r="12">
      <c t="s" s="3" r="A12">
        <v>205</v>
      </c>
    </row>
    <row spans="1:3" r="13">
      <c t="s" s="4" r="A13">
        <v>206</v>
      </c>
      <c t="n" s="6" r="B13">
        <v>77133</v>
      </c>
      <c t="n" s="6" r="C13">
        <v>211400</v>
      </c>
    </row>
    <row spans="1:3" r="14">
      <c t="s" s="4" r="A14">
        <v>210</v>
      </c>
    </row>
    <row spans="1:3" r="15">
      <c t="s" s="3" r="A15">
        <v>205</v>
      </c>
    </row>
    <row spans="1:3" r="16">
      <c t="s" s="4" r="A16">
        <v>206</v>
      </c>
      <c t="n" s="6" r="B16">
        <v>926840</v>
      </c>
      <c t="n" s="6" r="C16">
        <v>9268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1</v>
      </c>
      <c t="s" s="2" r="B1">
        <v>2</v>
      </c>
      <c t="s" s="2" r="C1">
        <v>25</v>
      </c>
      <c t="s" s="2" r="D1">
        <v>64</v>
      </c>
      <c t="s" s="2" r="E1">
        <v>212</v>
      </c>
    </row>
    <row spans="1:5" r="2">
      <c t="s" s="3" r="A2">
        <v>213</v>
      </c>
    </row>
    <row spans="1:5" r="3">
      <c t="s" s="4" r="A3">
        <v>27</v>
      </c>
      <c t="n" s="7" r="B3">
        <v>8484</v>
      </c>
      <c t="n" s="7" r="C3">
        <v>36079</v>
      </c>
      <c t="n" s="7" r="D3">
        <v>53494</v>
      </c>
      <c t="n" s="7" r="E3">
        <v>54059</v>
      </c>
    </row>
    <row spans="1:5" r="4">
      <c t="s" s="4" r="A4">
        <v>214</v>
      </c>
      <c t="n" s="6" r="B4">
        <v>8484</v>
      </c>
      <c t="n" s="6" r="C4">
        <v>36079</v>
      </c>
    </row>
    <row spans="1:5" r="5">
      <c t="s" s="4" r="A5">
        <v>42</v>
      </c>
      <c t="n" s="6" r="B5">
        <v>13</v>
      </c>
      <c t="n" s="6" r="C5">
        <v>115</v>
      </c>
    </row>
    <row spans="1:5" r="6">
      <c t="s" s="4" r="A6">
        <v>214</v>
      </c>
      <c t="n" s="6" r="B6">
        <v>13</v>
      </c>
      <c t="n" s="6" r="C6">
        <v>115</v>
      </c>
    </row>
    <row spans="1:5" r="7">
      <c t="s" s="4" r="A7">
        <v>215</v>
      </c>
    </row>
    <row spans="1:5" r="8">
      <c t="s" s="3" r="A8">
        <v>213</v>
      </c>
    </row>
    <row spans="1:5" r="9">
      <c t="s" s="4" r="A9">
        <v>27</v>
      </c>
      <c t="n" s="6" r="B9">
        <v>8484</v>
      </c>
      <c t="n" s="6" r="C9">
        <v>36079</v>
      </c>
    </row>
    <row spans="1:5" r="10">
      <c t="s" s="4" r="A10">
        <v>214</v>
      </c>
      <c t="n" s="6" r="B10">
        <v>8484</v>
      </c>
      <c t="n" s="6" r="C10">
        <v>36079</v>
      </c>
    </row>
    <row spans="1:5" r="11">
      <c t="s" s="4" r="A11">
        <v>216</v>
      </c>
    </row>
    <row spans="1:5" r="12">
      <c t="s" s="3" r="A12">
        <v>213</v>
      </c>
    </row>
    <row spans="1:5" r="13">
      <c t="s" s="4" r="A13">
        <v>42</v>
      </c>
      <c t="n" s="6" r="B13">
        <v>13</v>
      </c>
      <c t="n" s="6" r="C13">
        <v>115</v>
      </c>
    </row>
    <row spans="1:5" r="14">
      <c t="s" s="4" r="A14">
        <v>214</v>
      </c>
      <c t="n" s="7" r="B14">
        <v>13</v>
      </c>
      <c t="n" s="7" r="C14">
        <v>1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3"/>
  </cols>
  <sheetData>
    <row spans="1:3" r="1">
      <c t="s" s="1" r="A1">
        <v>217</v>
      </c>
      <c t="s" s="2" r="B1">
        <v>1</v>
      </c>
      <c t="s" s="2" r="C1">
        <v>218</v>
      </c>
    </row>
    <row spans="1:3" r="2">
      <c t="s" s="2" r="B2">
        <v>2</v>
      </c>
      <c t="s" s="2" r="C2">
        <v>25</v>
      </c>
    </row>
    <row spans="1:3" r="3">
      <c t="s" s="3" r="A3">
        <v>115</v>
      </c>
    </row>
    <row spans="1:3" r="4">
      <c t="s" s="4" r="A4">
        <v>219</v>
      </c>
      <c t="s" s="4" r="B4">
        <v>220</v>
      </c>
      <c t="s" s="4" r="C4">
        <v>221</v>
      </c>
    </row>
    <row spans="1:3" r="5">
      <c t="s" s="4" r="A5">
        <v>222</v>
      </c>
      <c t="s" s="4" r="B5">
        <v>223</v>
      </c>
      <c t="s" s="4" r="C5">
        <v>223</v>
      </c>
    </row>
    <row spans="1:3" r="6">
      <c t="s" s="4" r="A6">
        <v>224</v>
      </c>
      <c t="s" s="4" r="B6">
        <v>225</v>
      </c>
      <c t="s" s="4" r="C6">
        <v>226</v>
      </c>
    </row>
    <row spans="1:3" r="7">
      <c t="s" s="4" r="A7">
        <v>227</v>
      </c>
      <c t="s" s="4" r="B7">
        <v>228</v>
      </c>
      <c t="s" s="4" r="C7">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0</v>
      </c>
      <c t="s" s="2" r="B1">
        <v>1</v>
      </c>
    </row>
    <row spans="1:2" r="2">
      <c t="s" s="2" r="B2">
        <v>168</v>
      </c>
    </row>
    <row spans="1:2" r="3">
      <c t="s" s="3" r="A3">
        <v>231</v>
      </c>
    </row>
    <row spans="1:2" r="4">
      <c t="s" s="4" r="A4">
        <v>232</v>
      </c>
      <c t="n" s="7" r="B4">
        <v>115</v>
      </c>
    </row>
    <row spans="1:2" r="5">
      <c t="s" s="4" r="A5">
        <v>233</v>
      </c>
      <c t="n" s="6" r="B5">
        <v>-102</v>
      </c>
    </row>
    <row spans="1:2" r="6">
      <c t="s" s="4" r="A6">
        <v>234</v>
      </c>
      <c t="n" s="7" r="B6">
        <v>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35</v>
      </c>
      <c t="s" s="2" r="B1">
        <v>63</v>
      </c>
      <c t="s" s="2" r="C1">
        <v>1</v>
      </c>
    </row>
    <row spans="1:3" r="2">
      <c t="s" s="2" r="B2">
        <v>2</v>
      </c>
      <c t="s" s="2" r="C2">
        <v>2</v>
      </c>
    </row>
    <row spans="1:3" r="3">
      <c t="s" s="3" r="A3">
        <v>115</v>
      </c>
    </row>
    <row spans="1:3" r="4">
      <c t="s" s="4" r="A4">
        <v>236</v>
      </c>
      <c t="n" s="7" r="B4">
        <v>0</v>
      </c>
      <c t="n" s="7" r="C4">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37</v>
      </c>
      <c t="s" s="2" r="B1">
        <v>63</v>
      </c>
      <c t="s" s="2" r="C1">
        <v>1</v>
      </c>
    </row>
    <row spans="1:3" r="2">
      <c t="s" s="2" r="B2">
        <v>2</v>
      </c>
      <c t="s" s="2" r="C2">
        <v>2</v>
      </c>
    </row>
    <row spans="1:3" r="3">
      <c t="s" s="3" r="A3">
        <v>118</v>
      </c>
    </row>
    <row spans="1:3" r="4">
      <c t="s" s="4" r="A4">
        <v>238</v>
      </c>
      <c t="n" s="7" r="C4">
        <v>1750</v>
      </c>
    </row>
    <row spans="1:3" r="5">
      <c t="s" s="4" r="A5">
        <v>239</v>
      </c>
      <c t="n" s="7" r="B5">
        <v>200</v>
      </c>
      <c t="n" s="7" r="C5">
        <v>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121</v>
      </c>
    </row>
    <row spans="1:3" r="3">
      <c t="s" s="4" r="A3">
        <v>241</v>
      </c>
      <c t="n" s="7" r="B3">
        <v>160</v>
      </c>
      <c t="n" s="7" r="C3">
        <v>931</v>
      </c>
    </row>
    <row spans="1:3" r="4">
      <c t="s" s="4" r="A4">
        <v>242</v>
      </c>
      <c t="n" s="6" r="B4">
        <v>915</v>
      </c>
      <c t="n" s="6" r="C4">
        <v>573</v>
      </c>
    </row>
    <row spans="1:3" r="5">
      <c t="s" s="4" r="A5">
        <v>243</v>
      </c>
      <c t="n" s="6" r="B5">
        <v>77</v>
      </c>
      <c t="n" s="6" r="C5">
        <v>194</v>
      </c>
    </row>
    <row spans="1:3" r="6">
      <c t="s" s="4" r="A6">
        <v>244</v>
      </c>
      <c t="n" s="6" r="B6">
        <v>0</v>
      </c>
      <c t="n" s="6" r="C6">
        <v>88</v>
      </c>
    </row>
    <row spans="1:3" r="7">
      <c t="s" s="4" r="A7">
        <v>245</v>
      </c>
      <c t="n" s="6" r="B7">
        <v>1</v>
      </c>
      <c t="n" s="6" r="C7">
        <v>8</v>
      </c>
    </row>
    <row spans="1:3" r="8">
      <c t="s" s="4" r="A8">
        <v>246</v>
      </c>
      <c t="n" s="7" r="B8">
        <v>1153</v>
      </c>
      <c t="n" s="7" r="C8">
        <v>17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spans="1:9" r="1">
      <c t="s" s="1" r="A1">
        <v>247</v>
      </c>
      <c t="s" s="2" r="B1">
        <v>248</v>
      </c>
      <c t="s" s="2" r="C1">
        <v>249</v>
      </c>
      <c t="s" s="2" r="D1">
        <v>250</v>
      </c>
      <c t="s" s="2" r="E1">
        <v>2</v>
      </c>
      <c t="s" s="2" r="F1">
        <v>64</v>
      </c>
      <c t="s" s="2" r="G1">
        <v>2</v>
      </c>
      <c t="s" s="2" r="H1">
        <v>64</v>
      </c>
      <c t="s" s="2" r="I1">
        <v>251</v>
      </c>
    </row>
    <row spans="1:9" r="2">
      <c t="s" s="3" r="A2">
        <v>252</v>
      </c>
    </row>
    <row spans="1:9" r="3">
      <c t="s" s="4" r="A3">
        <v>253</v>
      </c>
      <c t="n" s="7" r="E3">
        <v>3100000</v>
      </c>
      <c t="n" s="7" r="G3">
        <v>3100000</v>
      </c>
    </row>
    <row spans="1:9" r="4">
      <c t="s" s="4" r="A4">
        <v>254</v>
      </c>
      <c t="s" s="4" r="G4">
        <v>255</v>
      </c>
    </row>
    <row spans="1:9" r="5">
      <c t="s" s="4" r="A5">
        <v>86</v>
      </c>
      <c t="n" s="6" r="E5">
        <v>621000</v>
      </c>
      <c t="n" s="7" r="F5">
        <v>602000</v>
      </c>
      <c t="n" s="7" r="G5">
        <v>1207000</v>
      </c>
      <c t="n" s="7" r="H5">
        <v>1266000</v>
      </c>
    </row>
    <row spans="1:9" r="6">
      <c t="s" s="4" r="A6">
        <v>256</v>
      </c>
    </row>
    <row spans="1:9" r="7">
      <c t="s" s="3" r="A7">
        <v>252</v>
      </c>
    </row>
    <row spans="1:9" r="8">
      <c t="s" s="4" r="A8">
        <v>86</v>
      </c>
      <c t="n" s="6" r="E8">
        <v>14000</v>
      </c>
      <c t="n" s="7" r="F8">
        <v>0</v>
      </c>
      <c t="n" s="6" r="G8">
        <v>14000</v>
      </c>
      <c t="n" s="7" r="H8">
        <v>0</v>
      </c>
    </row>
    <row spans="1:9" r="9">
      <c t="s" s="4" r="A9">
        <v>257</v>
      </c>
      <c t="n" s="7" r="E9">
        <v>28000</v>
      </c>
      <c t="n" s="7" r="G9">
        <v>28000</v>
      </c>
    </row>
    <row spans="1:9" r="10">
      <c t="s" s="4" r="A10">
        <v>258</v>
      </c>
    </row>
    <row spans="1:9" r="11">
      <c t="s" s="3" r="A11">
        <v>252</v>
      </c>
    </row>
    <row spans="1:9" r="12">
      <c t="s" s="4" r="A12">
        <v>259</v>
      </c>
      <c t="n" s="6" r="I12">
        <v>157480</v>
      </c>
    </row>
    <row spans="1:9" r="13">
      <c t="s" s="4" r="A13">
        <v>260</v>
      </c>
      <c t="n" s="6" r="B13">
        <v>20760</v>
      </c>
    </row>
    <row spans="1:9" r="14">
      <c t="s" s="4" r="A14">
        <v>261</v>
      </c>
      <c t="n" s="9" r="B14">
        <v>0.31</v>
      </c>
    </row>
    <row spans="1:9" r="15">
      <c t="s" s="4" r="A15">
        <v>262</v>
      </c>
    </row>
    <row spans="1:9" r="16">
      <c t="s" s="3" r="A16">
        <v>252</v>
      </c>
    </row>
    <row spans="1:9" r="17">
      <c t="s" s="4" r="A17">
        <v>263</v>
      </c>
      <c t="n" s="6" r="C17">
        <v>786431</v>
      </c>
      <c t="n" s="6" r="D17">
        <v>722331</v>
      </c>
    </row>
    <row spans="1:9" r="18">
      <c t="s" s="4" r="A18">
        <v>264</v>
      </c>
      <c t="n" s="6" r="E18">
        <v>618988</v>
      </c>
      <c t="n" s="6" r="G18">
        <v>6189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65</v>
      </c>
      <c t="s" s="2" r="B1">
        <v>63</v>
      </c>
      <c t="s" s="2" r="D1">
        <v>1</v>
      </c>
    </row>
    <row spans="1:5" r="2">
      <c t="s" s="2" r="B2">
        <v>2</v>
      </c>
      <c t="s" s="2" r="C2">
        <v>64</v>
      </c>
      <c t="s" s="2" r="D2">
        <v>2</v>
      </c>
      <c t="s" s="2" r="E2">
        <v>64</v>
      </c>
    </row>
    <row spans="1:5" r="3">
      <c t="s" s="3" r="A3">
        <v>252</v>
      </c>
    </row>
    <row spans="1:5" r="4">
      <c t="s" s="4" r="A4">
        <v>86</v>
      </c>
      <c t="n" s="7" r="B4">
        <v>621000</v>
      </c>
      <c t="n" s="7" r="C4">
        <v>602000</v>
      </c>
      <c t="n" s="7" r="D4">
        <v>1207000</v>
      </c>
      <c t="n" s="7" r="E4">
        <v>1266000</v>
      </c>
    </row>
    <row spans="1:5" r="5">
      <c t="s" s="4" r="A5">
        <v>207</v>
      </c>
    </row>
    <row spans="1:5" r="6">
      <c t="s" s="3" r="A6">
        <v>252</v>
      </c>
    </row>
    <row spans="1:5" r="7">
      <c t="s" s="4" r="A7">
        <v>86</v>
      </c>
      <c t="n" s="6" r="B7">
        <v>444000</v>
      </c>
      <c t="n" s="6" r="C7">
        <v>598000</v>
      </c>
      <c t="n" s="6" r="D7">
        <v>879000</v>
      </c>
      <c t="n" s="6" r="E7">
        <v>1234000</v>
      </c>
    </row>
    <row spans="1:5" r="8">
      <c t="s" s="4" r="A8">
        <v>266</v>
      </c>
    </row>
    <row spans="1:5" r="9">
      <c t="s" s="3" r="A9">
        <v>252</v>
      </c>
    </row>
    <row spans="1:5" r="10">
      <c t="s" s="4" r="A10">
        <v>86</v>
      </c>
      <c t="n" s="6" r="B10">
        <v>51000</v>
      </c>
      <c t="n" s="6" r="C10">
        <v>4000</v>
      </c>
      <c t="n" s="6" r="D10">
        <v>105000</v>
      </c>
      <c t="n" s="6" r="E10">
        <v>32000</v>
      </c>
    </row>
    <row spans="1:5" r="11">
      <c t="s" s="4" r="A11">
        <v>209</v>
      </c>
    </row>
    <row spans="1:5" r="12">
      <c t="s" s="3" r="A12">
        <v>252</v>
      </c>
    </row>
    <row spans="1:5" r="13">
      <c t="s" s="4" r="A13">
        <v>86</v>
      </c>
      <c t="n" s="6" r="B13">
        <v>106000</v>
      </c>
      <c t="n" s="6" r="C13">
        <v>0</v>
      </c>
      <c t="n" s="6" r="D13">
        <v>198000</v>
      </c>
      <c t="n" s="6" r="E13">
        <v>0</v>
      </c>
    </row>
    <row spans="1:5" r="14">
      <c t="s" s="4" r="A14">
        <v>267</v>
      </c>
    </row>
    <row spans="1:5" r="15">
      <c t="s" s="3" r="A15">
        <v>252</v>
      </c>
    </row>
    <row spans="1:5" r="16">
      <c t="s" s="4" r="A16">
        <v>86</v>
      </c>
      <c t="n" s="6" r="B16">
        <v>14000</v>
      </c>
      <c t="n" s="6" r="C16">
        <v>0</v>
      </c>
      <c t="n" s="6" r="D16">
        <v>14000</v>
      </c>
      <c t="n" s="6" r="E16">
        <v>0</v>
      </c>
    </row>
    <row spans="1:5" r="17">
      <c t="s" s="4" r="A17">
        <v>268</v>
      </c>
    </row>
    <row spans="1:5" r="18">
      <c t="s" s="3" r="A18">
        <v>252</v>
      </c>
    </row>
    <row spans="1:5" r="19">
      <c t="s" s="4" r="A19">
        <v>86</v>
      </c>
      <c t="n" s="7" r="B19">
        <v>6000</v>
      </c>
      <c t="n" s="7" r="C19">
        <v>0</v>
      </c>
      <c t="n" s="7" r="D19">
        <v>11000</v>
      </c>
      <c t="n" s="7" r="E19">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v>
      </c>
      <c t="s" s="2" r="B1">
        <v>2</v>
      </c>
      <c t="s" s="2" r="C1">
        <v>25</v>
      </c>
    </row>
    <row spans="1:3" r="2">
      <c t="s" s="3" r="A2">
        <v>53</v>
      </c>
    </row>
    <row spans="1:3" r="3">
      <c t="s" s="4" r="A3">
        <v>54</v>
      </c>
      <c t="n" s="8" r="B3">
        <v>0.001</v>
      </c>
      <c t="n" s="8" r="C3">
        <v>0.001</v>
      </c>
    </row>
    <row spans="1:3" r="4">
      <c t="s" s="4" r="A4">
        <v>55</v>
      </c>
      <c t="n" s="6" r="B4">
        <v>5000000</v>
      </c>
      <c t="n" s="6" r="C4">
        <v>5000000</v>
      </c>
    </row>
    <row spans="1:3" r="5">
      <c t="s" s="4" r="A5">
        <v>56</v>
      </c>
      <c t="n" s="6" r="B5">
        <v>0</v>
      </c>
      <c t="n" s="6" r="C5">
        <v>0</v>
      </c>
    </row>
    <row spans="1:3" r="6">
      <c t="s" s="4" r="A6">
        <v>57</v>
      </c>
      <c t="n" s="6" r="B6">
        <v>0</v>
      </c>
      <c t="n" s="6" r="C6">
        <v>0</v>
      </c>
    </row>
    <row spans="1:3" r="7">
      <c t="s" s="4" r="A7">
        <v>58</v>
      </c>
      <c t="n" s="8" r="B7">
        <v>0.001</v>
      </c>
      <c t="n" s="8" r="C7">
        <v>0.001</v>
      </c>
    </row>
    <row spans="1:3" r="8">
      <c t="s" s="4" r="A8">
        <v>59</v>
      </c>
      <c t="n" s="6" r="B8">
        <v>200000000</v>
      </c>
      <c t="n" s="6" r="C8">
        <v>200000000</v>
      </c>
    </row>
    <row spans="1:3" r="9">
      <c t="s" s="4" r="A9">
        <v>60</v>
      </c>
      <c t="n" s="6" r="B9">
        <v>20005771</v>
      </c>
      <c t="n" s="6" r="C9">
        <v>19619124</v>
      </c>
    </row>
    <row spans="1:3" r="10">
      <c t="s" s="4" r="A10">
        <v>61</v>
      </c>
      <c t="n" s="6" r="B10">
        <v>20005771</v>
      </c>
      <c t="n" s="6" r="C10">
        <v>19619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269</v>
      </c>
      <c t="s" s="2" r="B1">
        <v>1</v>
      </c>
    </row>
    <row spans="1:2" r="2">
      <c t="s" s="2" r="B2">
        <v>270</v>
      </c>
    </row>
    <row spans="1:2" r="3">
      <c t="s" s="3" r="A3">
        <v>271</v>
      </c>
    </row>
    <row spans="1:2" r="4">
      <c t="s" s="4" r="A4">
        <v>272</v>
      </c>
      <c t="n" s="6" r="B4">
        <v>1803574</v>
      </c>
    </row>
    <row spans="1:2" r="5">
      <c t="s" s="4" r="A5">
        <v>273</v>
      </c>
      <c t="n" s="6" r="B5">
        <v>981352</v>
      </c>
    </row>
    <row spans="1:2" r="6">
      <c t="s" s="4" r="A6">
        <v>274</v>
      </c>
      <c t="n" s="6" r="B6">
        <v>-281441</v>
      </c>
    </row>
    <row spans="1:2" r="7">
      <c t="s" s="4" r="A7">
        <v>275</v>
      </c>
      <c t="n" s="6" r="B7">
        <v>-297711</v>
      </c>
    </row>
    <row spans="1:2" r="8">
      <c t="s" s="4" r="A8">
        <v>276</v>
      </c>
      <c t="n" s="6" r="B8">
        <v>2205774</v>
      </c>
    </row>
    <row spans="1:2" r="9">
      <c t="s" s="4" r="A9">
        <v>277</v>
      </c>
      <c t="n" s="6" r="B9">
        <v>891327</v>
      </c>
    </row>
    <row spans="1:2" r="10">
      <c t="s" s="4" r="A10">
        <v>278</v>
      </c>
      <c t="n" s="6" r="B10">
        <v>1923413</v>
      </c>
    </row>
    <row spans="1:2" r="11">
      <c t="s" s="3" r="A11">
        <v>279</v>
      </c>
    </row>
    <row spans="1:2" r="12">
      <c t="s" s="4" r="A12">
        <v>280</v>
      </c>
      <c t="n" s="9" r="B12">
        <v>6.28</v>
      </c>
    </row>
    <row spans="1:2" r="13">
      <c t="s" s="4" r="A13">
        <v>281</v>
      </c>
      <c t="n" s="10" r="B13">
        <v>0.39</v>
      </c>
    </row>
    <row spans="1:2" r="14">
      <c t="s" s="4" r="A14">
        <v>282</v>
      </c>
      <c t="n" s="10" r="B14">
        <v>0.29</v>
      </c>
    </row>
    <row spans="1:2" r="15">
      <c t="s" s="4" r="A15">
        <v>283</v>
      </c>
      <c t="n" s="10" r="B15">
        <v>3.6</v>
      </c>
    </row>
    <row spans="1:2" r="16">
      <c t="s" s="4" r="A16">
        <v>284</v>
      </c>
      <c t="n" s="10" r="B16">
        <v>4.78</v>
      </c>
    </row>
    <row spans="1:2" r="17">
      <c t="s" s="4" r="A17">
        <v>285</v>
      </c>
      <c t="n" s="10" r="B17">
        <v>6.05</v>
      </c>
    </row>
    <row spans="1:2" r="18">
      <c t="s" s="4" r="A18">
        <v>286</v>
      </c>
      <c t="n" s="9" r="B18">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287</v>
      </c>
      <c t="s" s="2" r="B1">
        <v>1</v>
      </c>
    </row>
    <row spans="1:2" r="2">
      <c t="s" s="2" r="B2">
        <v>270</v>
      </c>
    </row>
    <row spans="1:2" r="3">
      <c t="s" s="4" r="A3">
        <v>288</v>
      </c>
    </row>
    <row spans="1:2" r="4">
      <c t="s" s="3" r="A4">
        <v>289</v>
      </c>
    </row>
    <row spans="1:2" r="5">
      <c t="s" s="4" r="A5">
        <v>290</v>
      </c>
      <c t="n" s="6" r="B5">
        <v>41657</v>
      </c>
    </row>
    <row spans="1:2" r="6">
      <c t="s" s="4" r="A6">
        <v>291</v>
      </c>
      <c t="n" s="6" r="B6">
        <v>-10647</v>
      </c>
    </row>
    <row spans="1:2" r="7">
      <c t="s" s="4" r="A7">
        <v>292</v>
      </c>
      <c t="n" s="6" r="B7">
        <v>31010</v>
      </c>
    </row>
    <row spans="1:2" r="8">
      <c t="s" s="3" r="A8">
        <v>293</v>
      </c>
    </row>
    <row spans="1:2" r="9">
      <c t="s" s="4" r="A9">
        <v>294</v>
      </c>
      <c t="n" s="9" r="B9">
        <v>11.05</v>
      </c>
    </row>
    <row spans="1:2" r="10">
      <c t="s" s="4" r="A10">
        <v>295</v>
      </c>
      <c t="n" s="10" r="B10">
        <v>9.94</v>
      </c>
    </row>
    <row spans="1:2" r="11">
      <c t="s" s="4" r="A11">
        <v>296</v>
      </c>
      <c t="n" s="9" r="B11">
        <v>11.43</v>
      </c>
    </row>
    <row spans="1:2" r="12">
      <c t="s" s="4" r="A12">
        <v>209</v>
      </c>
    </row>
    <row spans="1:2" r="13">
      <c t="s" s="3" r="A13">
        <v>289</v>
      </c>
    </row>
    <row spans="1:2" r="14">
      <c t="s" s="4" r="A14">
        <v>290</v>
      </c>
      <c t="n" s="6" r="B14">
        <v>150932</v>
      </c>
    </row>
    <row spans="1:2" r="15">
      <c t="s" s="4" r="A15">
        <v>291</v>
      </c>
      <c t="n" s="6" r="B15">
        <v>-73799</v>
      </c>
    </row>
    <row spans="1:2" r="16">
      <c t="s" s="4" r="A16">
        <v>292</v>
      </c>
      <c t="n" s="6" r="B16">
        <v>77133</v>
      </c>
    </row>
    <row spans="1:2" r="17">
      <c t="s" s="3" r="A17">
        <v>293</v>
      </c>
    </row>
    <row spans="1:2" r="18">
      <c t="s" s="4" r="A18">
        <v>294</v>
      </c>
      <c t="n" s="9" r="B18">
        <v>2.85</v>
      </c>
    </row>
    <row spans="1:2" r="19">
      <c t="s" s="4" r="A19">
        <v>295</v>
      </c>
      <c t="n" s="10" r="B19">
        <v>2.82</v>
      </c>
    </row>
    <row spans="1:2" r="20">
      <c t="s" s="4" r="A20">
        <v>296</v>
      </c>
      <c t="n" s="9" r="B20">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t="s" s="1" r="A1">
        <v>297</v>
      </c>
      <c t="s" s="2" r="B1">
        <v>298</v>
      </c>
      <c t="s" s="2" r="C1">
        <v>2</v>
      </c>
      <c t="s" s="2" r="D1">
        <v>64</v>
      </c>
      <c t="s" s="2" r="E1">
        <v>2</v>
      </c>
      <c t="s" s="2" r="F1">
        <v>64</v>
      </c>
      <c t="s" s="2" r="G1">
        <v>25</v>
      </c>
    </row>
    <row spans="1:7" r="2">
      <c t="s" s="3" r="A2">
        <v>299</v>
      </c>
    </row>
    <row spans="1:7" r="3">
      <c t="s" s="4" r="A3">
        <v>300</v>
      </c>
      <c t="n" s="7" r="C3">
        <v>0</v>
      </c>
      <c t="n" s="7" r="E3">
        <v>0</v>
      </c>
      <c t="n" s="7" r="G3">
        <v>4134</v>
      </c>
    </row>
    <row spans="1:7" r="4">
      <c t="s" s="4" r="A4">
        <v>301</v>
      </c>
      <c t="n" s="6" r="E4">
        <v>221</v>
      </c>
      <c t="n" s="7" r="F4">
        <v>0</v>
      </c>
    </row>
    <row spans="1:7" r="5">
      <c t="s" s="4" r="A5">
        <v>74</v>
      </c>
      <c t="n" s="7" r="C5">
        <v>0</v>
      </c>
      <c t="n" s="7" r="D5">
        <v>0</v>
      </c>
      <c t="n" s="6" r="E5">
        <v>915</v>
      </c>
      <c t="n" s="7" r="F5">
        <v>0</v>
      </c>
    </row>
    <row spans="1:7" r="6">
      <c t="s" s="4" r="A6">
        <v>302</v>
      </c>
    </row>
    <row spans="1:7" r="7">
      <c t="s" s="3" r="A7">
        <v>299</v>
      </c>
    </row>
    <row spans="1:7" r="8">
      <c t="s" s="4" r="A8">
        <v>303</v>
      </c>
      <c t="n" s="7" r="B8">
        <v>13800</v>
      </c>
    </row>
    <row spans="1:7" r="9">
      <c t="s" s="4" r="A9">
        <v>304</v>
      </c>
      <c t="n" s="7" r="B9">
        <v>200</v>
      </c>
    </row>
    <row spans="1:7" r="10">
      <c t="s" s="4" r="A10">
        <v>305</v>
      </c>
      <c t="s" s="4" r="B10">
        <v>306</v>
      </c>
    </row>
    <row spans="1:7" r="11">
      <c t="s" s="4" r="A11">
        <v>307</v>
      </c>
      <c t="n" s="7" r="B11">
        <v>900</v>
      </c>
    </row>
    <row spans="1:7" r="12">
      <c t="s" s="4" r="A12">
        <v>300</v>
      </c>
      <c t="n" s="6" r="B12">
        <v>400</v>
      </c>
    </row>
    <row spans="1:7" r="13">
      <c t="s" s="4" r="A13">
        <v>301</v>
      </c>
      <c t="n" s="7" r="B13">
        <v>200</v>
      </c>
    </row>
    <row spans="1:7" r="14">
      <c t="s" s="4" r="A14">
        <v>74</v>
      </c>
      <c t="n" s="7" r="E14">
        <v>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22"/>
    <col customWidth="1" max="3" min="3" width="21"/>
    <col customWidth="1" max="4" min="4" width="21"/>
    <col customWidth="1" max="5" min="5" width="21"/>
  </cols>
  <sheetData>
    <row spans="1:5" r="1">
      <c t="s" s="1" r="A1">
        <v>308</v>
      </c>
      <c t="s" s="2" r="B1">
        <v>63</v>
      </c>
      <c t="s" s="2" r="D1">
        <v>1</v>
      </c>
    </row>
    <row spans="1:5" r="2">
      <c t="s" s="2" r="B2">
        <v>309</v>
      </c>
      <c t="s" s="2" r="C2">
        <v>168</v>
      </c>
      <c t="s" s="2" r="D2">
        <v>168</v>
      </c>
      <c t="s" s="2" r="E2">
        <v>310</v>
      </c>
    </row>
    <row spans="1:5" r="3">
      <c t="s" s="3" r="A3">
        <v>311</v>
      </c>
    </row>
    <row spans="1:5" r="4">
      <c t="s" s="4" r="A4">
        <v>312</v>
      </c>
      <c t="n" s="7" r="E4">
        <v>600000</v>
      </c>
    </row>
    <row spans="1:5" r="5">
      <c t="s" s="4" r="A5">
        <v>313</v>
      </c>
      <c t="n" s="7" r="C5">
        <v>600000</v>
      </c>
    </row>
    <row spans="1:5" r="6">
      <c t="s" s="4" r="A6">
        <v>314</v>
      </c>
      <c t="n" s="7" r="D6">
        <v>0</v>
      </c>
    </row>
    <row spans="1:5" r="7">
      <c t="s" s="4" r="A7">
        <v>315</v>
      </c>
    </row>
    <row spans="1:5" r="8">
      <c t="s" s="3" r="A8">
        <v>311</v>
      </c>
    </row>
    <row spans="1:5" r="9">
      <c t="s" s="4" r="A9">
        <v>316</v>
      </c>
      <c t="n" s="6" r="B9">
        <v>14</v>
      </c>
    </row>
    <row spans="1:5" r="10">
      <c t="s" s="4" r="A10">
        <v>317</v>
      </c>
      <c t="s" s="4" r="B10">
        <v>318</v>
      </c>
    </row>
    <row spans="1:5" r="11">
      <c t="s" s="4" r="A11">
        <v>319</v>
      </c>
    </row>
    <row spans="1:5" r="12">
      <c t="s" s="3" r="A12">
        <v>311</v>
      </c>
    </row>
    <row spans="1:5" r="13">
      <c t="s" s="4" r="A13">
        <v>313</v>
      </c>
      <c t="n" s="6" r="C13">
        <v>100000</v>
      </c>
      <c t="n" s="6" r="D13">
        <v>100000</v>
      </c>
    </row>
    <row spans="1:5" r="14">
      <c t="s" s="4" r="A14">
        <v>320</v>
      </c>
    </row>
    <row spans="1:5" r="15">
      <c t="s" s="3" r="A15">
        <v>311</v>
      </c>
    </row>
    <row spans="1:5" r="16">
      <c t="s" s="4" r="A16">
        <v>313</v>
      </c>
      <c t="n" s="6" r="C16">
        <v>500000</v>
      </c>
      <c t="n" s="6" r="D16">
        <v>500000</v>
      </c>
    </row>
    <row spans="1:5" r="17">
      <c t="s" s="4" r="A17">
        <v>321</v>
      </c>
    </row>
    <row spans="1:5" r="18">
      <c t="s" s="3" r="A18">
        <v>311</v>
      </c>
    </row>
    <row spans="1:5" r="19">
      <c t="s" s="4" r="A19">
        <v>322</v>
      </c>
      <c t="n" s="7" r="C19">
        <v>600000</v>
      </c>
      <c t="n" s="7" r="D19">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277</v>
      </c>
      <c t="n" s="7" r="C4">
        <v>114</v>
      </c>
      <c t="n" s="7" r="D4">
        <v>506</v>
      </c>
      <c t="n" s="7" r="E4">
        <v>358</v>
      </c>
    </row>
    <row spans="1:5" r="5">
      <c t="s" s="3" r="A5">
        <v>67</v>
      </c>
    </row>
    <row spans="1:5" r="6">
      <c t="s" s="4" r="A6">
        <v>68</v>
      </c>
      <c t="n" s="6" r="B6">
        <v>3298</v>
      </c>
      <c t="n" s="6" r="C6">
        <v>6269</v>
      </c>
      <c t="n" s="6" r="D6">
        <v>7930</v>
      </c>
      <c t="n" s="6" r="E6">
        <v>11507</v>
      </c>
    </row>
    <row spans="1:5" r="7">
      <c t="s" s="4" r="A7">
        <v>69</v>
      </c>
      <c t="n" s="6" r="B7">
        <v>3471</v>
      </c>
      <c t="n" s="6" r="C7">
        <v>2247</v>
      </c>
      <c t="n" s="6" r="D7">
        <v>5618</v>
      </c>
      <c t="n" s="6" r="E7">
        <v>4850</v>
      </c>
    </row>
    <row spans="1:5" r="8">
      <c t="s" s="4" r="A8">
        <v>70</v>
      </c>
      <c t="n" s="6" r="B8">
        <v>6769</v>
      </c>
      <c t="n" s="6" r="C8">
        <v>8516</v>
      </c>
      <c t="n" s="6" r="D8">
        <v>13548</v>
      </c>
      <c t="n" s="6" r="E8">
        <v>16357</v>
      </c>
    </row>
    <row spans="1:5" r="9">
      <c t="s" s="4" r="A9">
        <v>71</v>
      </c>
      <c t="n" s="6" r="B9">
        <v>-6492</v>
      </c>
      <c t="n" s="6" r="C9">
        <v>-8402</v>
      </c>
      <c t="n" s="6" r="D9">
        <v>-13042</v>
      </c>
      <c t="n" s="6" r="E9">
        <v>-15999</v>
      </c>
    </row>
    <row spans="1:5" r="10">
      <c t="s" s="3" r="A10">
        <v>72</v>
      </c>
    </row>
    <row spans="1:5" r="11">
      <c t="s" s="4" r="A11">
        <v>73</v>
      </c>
      <c t="n" s="6" r="B11">
        <v>1</v>
      </c>
      <c t="n" s="6" r="C11">
        <v>1826</v>
      </c>
      <c t="n" s="6" r="D11">
        <v>139</v>
      </c>
      <c t="n" s="6" r="E11">
        <v>3134</v>
      </c>
    </row>
    <row spans="1:5" r="12">
      <c t="s" s="4" r="A12">
        <v>74</v>
      </c>
      <c t="n" s="6" r="B12">
        <v>0</v>
      </c>
      <c t="n" s="6" r="C12">
        <v>0</v>
      </c>
      <c t="n" s="6" r="D12">
        <v>-915</v>
      </c>
      <c t="n" s="6" r="E12">
        <v>0</v>
      </c>
    </row>
    <row spans="1:5" r="13">
      <c t="s" s="4" r="A13">
        <v>75</v>
      </c>
      <c t="n" s="6" r="B13">
        <v>0</v>
      </c>
      <c t="n" s="6" r="C13">
        <v>-330</v>
      </c>
      <c t="n" s="6" r="D13">
        <v>-247</v>
      </c>
      <c t="n" s="6" r="E13">
        <v>-565</v>
      </c>
    </row>
    <row spans="1:5" r="14">
      <c t="s" s="4" r="A14">
        <v>76</v>
      </c>
      <c t="n" s="6" r="B14">
        <v>1</v>
      </c>
      <c t="n" s="6" r="C14">
        <v>1496</v>
      </c>
      <c t="n" s="6" r="D14">
        <v>-1023</v>
      </c>
      <c t="n" s="6" r="E14">
        <v>2569</v>
      </c>
    </row>
    <row spans="1:5" r="15">
      <c t="s" s="4" r="A15">
        <v>77</v>
      </c>
      <c t="n" s="7" r="B15">
        <v>-6491</v>
      </c>
      <c t="n" s="7" r="C15">
        <v>-6906</v>
      </c>
      <c t="n" s="7" r="D15">
        <v>-14065</v>
      </c>
      <c t="n" s="7" r="E15">
        <v>-13430</v>
      </c>
    </row>
    <row spans="1:5" r="16">
      <c t="s" s="4" r="A16">
        <v>78</v>
      </c>
      <c t="n" s="9" r="B16">
        <v>-0.33</v>
      </c>
      <c t="n" s="9" r="C16">
        <v>-0.36</v>
      </c>
      <c t="n" s="9" r="D16">
        <v>-0.71</v>
      </c>
      <c t="n" s="9" r="E16">
        <v>-0.72</v>
      </c>
    </row>
    <row spans="1:5" r="17">
      <c t="s" s="4" r="A17">
        <v>79</v>
      </c>
      <c t="n" s="6" r="B17">
        <v>19874</v>
      </c>
      <c t="n" s="6" r="C17">
        <v>19087</v>
      </c>
      <c t="n" s="6" r="D17">
        <v>19756</v>
      </c>
      <c t="n" s="6" r="E17">
        <v>18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4</v>
      </c>
    </row>
    <row spans="1:3" r="3">
      <c t="s" s="3" r="A3">
        <v>81</v>
      </c>
    </row>
    <row spans="1:3" r="4">
      <c t="s" s="4" r="A4">
        <v>82</v>
      </c>
      <c t="n" s="7" r="B4">
        <v>-14065</v>
      </c>
      <c t="n" s="7" r="C4">
        <v>-13430</v>
      </c>
    </row>
    <row spans="1:3" r="5">
      <c t="s" s="3" r="A5">
        <v>83</v>
      </c>
    </row>
    <row spans="1:3" r="6">
      <c t="s" s="4" r="A6">
        <v>84</v>
      </c>
      <c t="n" s="6" r="B6">
        <v>93</v>
      </c>
      <c t="n" s="6" r="C6">
        <v>192</v>
      </c>
    </row>
    <row spans="1:3" r="7">
      <c t="s" s="4" r="A7">
        <v>85</v>
      </c>
      <c t="n" s="6" r="B7">
        <v>26</v>
      </c>
      <c t="n" s="6" r="C7">
        <v>26</v>
      </c>
    </row>
    <row spans="1:3" r="8">
      <c t="s" s="4" r="A8">
        <v>86</v>
      </c>
      <c t="n" s="6" r="B8">
        <v>1207</v>
      </c>
      <c t="n" s="6" r="C8">
        <v>1266</v>
      </c>
    </row>
    <row spans="1:3" r="9">
      <c t="s" s="4" r="A9">
        <v>87</v>
      </c>
      <c t="n" s="6" r="B9">
        <v>-102</v>
      </c>
      <c t="n" s="6" r="C9">
        <v>-3123</v>
      </c>
    </row>
    <row spans="1:3" r="10">
      <c t="s" s="4" r="A10">
        <v>74</v>
      </c>
      <c t="n" s="6" r="B10">
        <v>221</v>
      </c>
      <c t="n" s="6" r="C10">
        <v>0</v>
      </c>
    </row>
    <row spans="1:3" r="11">
      <c t="s" s="3" r="A11">
        <v>88</v>
      </c>
    </row>
    <row spans="1:3" r="12">
      <c t="s" s="4" r="A12">
        <v>89</v>
      </c>
      <c t="n" s="6" r="B12">
        <v>-126</v>
      </c>
      <c t="n" s="6" r="C12">
        <v>-596</v>
      </c>
    </row>
    <row spans="1:3" r="13">
      <c t="s" s="4" r="A13">
        <v>31</v>
      </c>
      <c t="n" s="6" r="B13">
        <v>-25</v>
      </c>
      <c t="n" s="6" r="C13">
        <v>0</v>
      </c>
    </row>
    <row spans="1:3" r="14">
      <c t="s" s="4" r="A14">
        <v>35</v>
      </c>
      <c t="n" s="6" r="B14">
        <v>609</v>
      </c>
      <c t="n" s="6" r="C14">
        <v>-578</v>
      </c>
    </row>
    <row spans="1:3" r="15">
      <c t="s" s="4" r="A15">
        <v>90</v>
      </c>
      <c t="n" s="6" r="B15">
        <v>-991</v>
      </c>
      <c t="n" s="6" r="C15">
        <v>-1209</v>
      </c>
    </row>
    <row spans="1:3" r="16">
      <c t="s" s="4" r="A16">
        <v>38</v>
      </c>
      <c t="n" s="6" r="B16">
        <v>-406</v>
      </c>
      <c t="n" s="6" r="C16">
        <v>-55</v>
      </c>
    </row>
    <row spans="1:3" r="17">
      <c t="s" s="4" r="A17">
        <v>91</v>
      </c>
      <c t="n" s="6" r="B17">
        <v>-13559</v>
      </c>
      <c t="n" s="6" r="C17">
        <v>-17507</v>
      </c>
    </row>
    <row spans="1:3" r="18">
      <c t="s" s="3" r="A18">
        <v>92</v>
      </c>
    </row>
    <row spans="1:3" r="19">
      <c t="s" s="4" r="A19">
        <v>93</v>
      </c>
      <c t="n" s="6" r="B19">
        <v>0</v>
      </c>
      <c t="n" s="6" r="C19">
        <v>-286</v>
      </c>
    </row>
    <row spans="1:3" r="20">
      <c t="s" s="4" r="A20">
        <v>94</v>
      </c>
      <c t="n" s="6" r="B20">
        <v>0</v>
      </c>
      <c t="n" s="6" r="C20">
        <v>-286</v>
      </c>
    </row>
    <row spans="1:3" r="21">
      <c t="s" s="3" r="A21">
        <v>95</v>
      </c>
    </row>
    <row spans="1:3" r="22">
      <c t="s" s="4" r="A22">
        <v>96</v>
      </c>
      <c t="n" s="6" r="B22">
        <v>0</v>
      </c>
      <c t="n" s="6" r="C22">
        <v>12172</v>
      </c>
    </row>
    <row spans="1:3" r="23">
      <c t="s" s="4" r="A23">
        <v>97</v>
      </c>
      <c t="n" s="6" r="B23">
        <v>-14124</v>
      </c>
      <c t="n" s="6" r="C23">
        <v>0</v>
      </c>
    </row>
    <row spans="1:3" r="24">
      <c t="s" s="4" r="A24">
        <v>98</v>
      </c>
      <c t="n" s="6" r="B24">
        <v>0</v>
      </c>
      <c t="n" s="6" r="C24">
        <v>5000</v>
      </c>
    </row>
    <row spans="1:3" r="25">
      <c t="s" s="4" r="A25">
        <v>99</v>
      </c>
      <c t="n" s="6" r="B25">
        <v>88</v>
      </c>
      <c t="n" s="6" r="C25">
        <v>56</v>
      </c>
    </row>
    <row spans="1:3" r="26">
      <c t="s" s="4" r="A26">
        <v>100</v>
      </c>
      <c t="n" s="6" r="B26">
        <v>-14036</v>
      </c>
      <c t="n" s="6" r="C26">
        <v>17228</v>
      </c>
    </row>
    <row spans="1:3" r="27">
      <c t="s" s="4" r="A27">
        <v>101</v>
      </c>
      <c t="n" s="6" r="B27">
        <v>-27595</v>
      </c>
      <c t="n" s="6" r="C27">
        <v>-565</v>
      </c>
    </row>
    <row spans="1:3" r="28">
      <c t="s" s="4" r="A28">
        <v>102</v>
      </c>
      <c t="n" s="6" r="B28">
        <v>36079</v>
      </c>
      <c t="n" s="6" r="C28">
        <v>54059</v>
      </c>
    </row>
    <row spans="1:3" r="29">
      <c t="s" s="4" r="A29">
        <v>103</v>
      </c>
      <c t="n" s="6" r="B29">
        <v>8484</v>
      </c>
      <c t="n" s="6" r="C29">
        <v>53494</v>
      </c>
    </row>
    <row spans="1:3" r="30">
      <c t="s" s="3" r="A30">
        <v>104</v>
      </c>
    </row>
    <row spans="1:3" r="31">
      <c t="s" s="4" r="A31">
        <v>105</v>
      </c>
      <c t="n" s="6" r="B31">
        <v>0</v>
      </c>
      <c t="n" s="6" r="C31">
        <v>328</v>
      </c>
    </row>
    <row spans="1:3" r="32">
      <c t="s" s="3" r="A32">
        <v>106</v>
      </c>
    </row>
    <row spans="1:3" r="33">
      <c t="s" s="4" r="A33">
        <v>107</v>
      </c>
      <c t="n" s="7" r="B33">
        <v>663</v>
      </c>
      <c t="n" s="7" r="C33">
        <v>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Organization and Basis of Prese</vt:lpstr>
      <vt:lpstr>Significant Accounting Policies</vt:lpstr>
      <vt:lpstr>Fair Value of Financial Instrum</vt:lpstr>
      <vt:lpstr>Collaboration Agreement</vt:lpstr>
      <vt:lpstr>Accrued Expenses</vt:lpstr>
      <vt:lpstr>Share-Based Payments</vt:lpstr>
      <vt:lpstr>Indebtedness</vt:lpstr>
      <vt:lpstr>Reduction in Workforce</vt:lpstr>
      <vt:lpstr>Subsequent Events</vt:lpstr>
      <vt:lpstr>Significant Accounting Polici15</vt:lpstr>
      <vt:lpstr>Significant Accounting Polici16</vt:lpstr>
      <vt:lpstr>Fair Value of Financial Instr17</vt:lpstr>
      <vt:lpstr>Accrued Expenses (Tables)</vt:lpstr>
      <vt:lpstr>Share-Based Payments (Tables)</vt:lpstr>
      <vt:lpstr>Organization and Basis of Pre20</vt:lpstr>
      <vt:lpstr>Significant Accounting Polici21</vt:lpstr>
      <vt:lpstr>Fair Value of Financial Instr22</vt:lpstr>
      <vt:lpstr>Fair Value of Financial Instr23</vt:lpstr>
      <vt:lpstr>Fair Value of Financial Instr24</vt:lpstr>
      <vt:lpstr>Fair Value of Financial Instr25</vt:lpstr>
      <vt:lpstr>Collaboration Agreement - Addit</vt:lpstr>
      <vt:lpstr>Accrued Expenses - Components o</vt:lpstr>
      <vt:lpstr>Share-Based Payments - Addition</vt:lpstr>
      <vt:lpstr>Share-Based Payments - Stock-Ba</vt:lpstr>
      <vt:lpstr>Share-Based Payments - Summary </vt:lpstr>
      <vt:lpstr>Share-Based Payments - Summar31</vt:lpstr>
      <vt:lpstr>Indebtedness (Details)</vt:lpstr>
      <vt:lpstr>Reduction in Workforc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0:32Z</dcterms:created>
  <dcterms:modified xmlns:dcterms="http://purl.org/dc/terms/" xmlns:xsi="http://www.w3.org/2001/XMLSchema-instance" xsi:type="dcterms:W3CDTF">2016-08-12T16:10:32Z</dcterms:modified>
  <dc:title xmlns:dc="http://purl.org/dc/elements/1.1/">Untitled</dc:title>
  <dc:description xmlns:dc="http://purl.org/dc/elements/1.1/"/>
  <dc:subject xmlns:dc="http://purl.org/dc/elements/1.1/"/>
  <cp:keywords/>
  <cp:category/>
</cp:coreProperties>
</file>